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1. Basis of Presentation and Ge" sheetId="7" r:id="rId7"/>
    <s:sheet name="2. Summary of Significant Accou" sheetId="8" r:id="rId8"/>
    <s:sheet name="3. Fair Value Measurements" sheetId="9" r:id="rId9"/>
    <s:sheet name="4. Receivables sold with recour" sheetId="10" r:id="rId10"/>
    <s:sheet name="5. Pro-Forma Financial Informat" sheetId="11" r:id="rId11"/>
    <s:sheet name="6. Net Income (Loss) Per Share" sheetId="12" r:id="rId12"/>
    <s:sheet name="7. Stockholders' Equity" sheetId="13" r:id="rId13"/>
    <s:sheet name="8. Notes Payable" sheetId="14" r:id="rId14"/>
    <s:sheet name="9. Segment Information" sheetId="15" r:id="rId15"/>
    <s:sheet name="10. Commitments and Contingenci" sheetId="16" r:id="rId16"/>
    <s:sheet name="11. Related Party Transactions" sheetId="17" r:id="rId17"/>
    <s:sheet name="12. Liquidity and Capital Resou" sheetId="18" r:id="rId18"/>
    <s:sheet name="13. Goodwill and Intangibles Im" sheetId="19" r:id="rId19"/>
    <s:sheet name="14. Subsequent Events" sheetId="20" r:id="rId20"/>
    <s:sheet name="3. Fair Value Measurements (Tab" sheetId="21" r:id="rId21"/>
    <s:sheet name="5. Pro-Forma Financial Inform22" sheetId="22" r:id="rId22"/>
    <s:sheet name="6. Net Income (Loss) Per Share " sheetId="23" r:id="rId23"/>
    <s:sheet name="7. Stockholders' Equity (Tables" sheetId="24" r:id="rId24"/>
    <s:sheet name="9. Segment Information (Tables)" sheetId="25" r:id="rId25"/>
    <s:sheet name="3. Fair Value Measurements (Det" sheetId="26" r:id="rId26"/>
    <s:sheet name="3. Fair Value Measurements (D27" sheetId="27" r:id="rId27"/>
    <s:sheet name="4. Receivables sold with reco28" sheetId="28" r:id="rId28"/>
    <s:sheet name="5. Pro-Forma Financial Inform29" sheetId="29" r:id="rId29"/>
    <s:sheet name="6. Net Income (Loss) Per Shar30" sheetId="30" r:id="rId30"/>
    <s:sheet name="7. Stockholders' Equity (Detail" sheetId="31" r:id="rId31"/>
    <s:sheet name="7. Stockholders' Equity (Deta32" sheetId="32" r:id="rId32"/>
    <s:sheet name="7. Stockholders' Equity - Stock" sheetId="33" r:id="rId33"/>
    <s:sheet name="7. Stockholders' Equity - Warra" sheetId="34" r:id="rId34"/>
    <s:sheet name="7. Stockholders' Equity (Deta35" sheetId="35" r:id="rId35"/>
    <s:sheet name="10. Segment Information (Detail" sheetId="36" r:id="rId36"/>
  </s:sheets>
  <s:definedNames/>
  <s:calcPr calcId="124519" calcMode="auto" fullCalcOnLoad="1"/>
</s:workbook>
</file>

<file path=xl/sharedStrings.xml><?xml version="1.0" encoding="utf-8"?>
<sst xmlns="http://schemas.openxmlformats.org/spreadsheetml/2006/main" uniqueCount="345">
  <si>
    <t>Document and Entity Information - shares</t>
  </si>
  <si>
    <t>9 Months Ended</t>
  </si>
  <si>
    <t>Sep. 30, 2016</t>
  </si>
  <si>
    <t>Nov. 11, 2016</t>
  </si>
  <si>
    <t>Document And Entity Information</t>
  </si>
  <si>
    <t>Entity Registrant Name</t>
  </si>
  <si>
    <t>root9B Technologi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6</t>
  </si>
  <si>
    <t>CONSOLIDATED BALANCE SHEETS (Unaudited) - USD ($)</t>
  </si>
  <si>
    <t>Dec. 31, 2015</t>
  </si>
  <si>
    <t>CURRENT ASSETS:</t>
  </si>
  <si>
    <t>Cash</t>
  </si>
  <si>
    <t>Accounts receivable, net</t>
  </si>
  <si>
    <t>Marketable securities</t>
  </si>
  <si>
    <t>Cost and estimated earnings in excess of billings</t>
  </si>
  <si>
    <t>Prepaid expenses and other current assets</t>
  </si>
  <si>
    <t>Total current assets</t>
  </si>
  <si>
    <t>Construction in Progress - at cost</t>
  </si>
  <si>
    <t>Property and Equipment - at cost less accumulated depreciation</t>
  </si>
  <si>
    <t>OTHER ASSETS:</t>
  </si>
  <si>
    <t>Goodwill</t>
  </si>
  <si>
    <t>Intangible assets - net</t>
  </si>
  <si>
    <t>Investment in cost-method investee</t>
  </si>
  <si>
    <t>Deferred income taxes</t>
  </si>
  <si>
    <t>Cash surrender value of officers' life insurance</t>
  </si>
  <si>
    <t>Deposits and other assets</t>
  </si>
  <si>
    <t>Total other assets</t>
  </si>
  <si>
    <t>TOTAL ASSETS</t>
  </si>
  <si>
    <t>CURRENT LIABILITIES:</t>
  </si>
  <si>
    <t>Convertible Promissory Note Payable, net of debt discount of $0 at September 30, 2016 and $59,307 at December 31, 2015</t>
  </si>
  <si>
    <t>Related Party Note Payable</t>
  </si>
  <si>
    <t>Capital Lease Obligation, current portion</t>
  </si>
  <si>
    <t>Factored receivables obligation</t>
  </si>
  <si>
    <t>Accounts payable</t>
  </si>
  <si>
    <t>Billings in excess of costs and estimated earnings</t>
  </si>
  <si>
    <t>Accrued expenses and other current liabilities</t>
  </si>
  <si>
    <t>Total current liabilities</t>
  </si>
  <si>
    <t>NONCURRENT LIABILITIES:</t>
  </si>
  <si>
    <t>Convertible Promissory Notes net of debt discounts of $2,072,842 at September 30, 2016 and $0 as of December 31, 2015.</t>
  </si>
  <si>
    <t>Capital Lease Obligation – net of current portion</t>
  </si>
  <si>
    <t>Derivative liability</t>
  </si>
  <si>
    <t>Total noncurrent liabilities</t>
  </si>
  <si>
    <t>STOCKHOLDERS' EQUITY (DEFICIT):</t>
  </si>
  <si>
    <t>Preferred stock, $.001 par value, 4,985,000 shares authorized, no shares issued or outstanding at September 30, 2016 and December 31, 2015.</t>
  </si>
  <si>
    <t>Common stock, $.001 par value, 125,000,000 shares authorized, 84,370,314 and 76,990,639 shares issued and outstanding at September 30, 2016 and December 31, 2015, respectively.</t>
  </si>
  <si>
    <t>Additional paid-in capital</t>
  </si>
  <si>
    <t>Accumulated deficit</t>
  </si>
  <si>
    <t>Accumulated other comprehensive income</t>
  </si>
  <si>
    <t>Total stockholders' equity</t>
  </si>
  <si>
    <t>TOTAL LIABILITIES AND STOCKHOLDERS' EQUITY</t>
  </si>
  <si>
    <t>Class B convertible preferred stock</t>
  </si>
  <si>
    <t>Series C Convertible Preferred Stock</t>
  </si>
  <si>
    <t>CONSOLIDATED BALANCE SHEETS (Unaudited) (Parenthetical) - $ / shares</t>
  </si>
  <si>
    <t>STOCKHOLDERS' EQUITY:</t>
  </si>
  <si>
    <t>Preferred stock, par value (in dollars per share)</t>
  </si>
  <si>
    <t>$ .001</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Jun. 30, 2015</t>
  </si>
  <si>
    <t>Sep. 30, 2015</t>
  </si>
  <si>
    <t>Income Statement [Abstract]</t>
  </si>
  <si>
    <t>NET REVENUE</t>
  </si>
  <si>
    <t>OPERATING EXPENSES:</t>
  </si>
  <si>
    <t>Cost of revenues</t>
  </si>
  <si>
    <t>Selling, general and administrative</t>
  </si>
  <si>
    <t>Depreciation and amortization</t>
  </si>
  <si>
    <t>Acquisition related costs</t>
  </si>
  <si>
    <t>Total operating expenses</t>
  </si>
  <si>
    <t>LOSS FROM OPERATIONS</t>
  </si>
  <si>
    <t>OTHER INCOME (EXPENSE):</t>
  </si>
  <si>
    <t>Derivative (expense) income</t>
  </si>
  <si>
    <t>Goodwill impairment</t>
  </si>
  <si>
    <t>Loss on extinguishment of debt</t>
  </si>
  <si>
    <t>Interest expense, net</t>
  </si>
  <si>
    <t>Other income</t>
  </si>
  <si>
    <t>Total other (expense) income</t>
  </si>
  <si>
    <t>LOSS BEFORE INCOME TAXES</t>
  </si>
  <si>
    <t>INCOME TAX BENEFIT (EXPENSE)</t>
  </si>
  <si>
    <t>NET LOSS</t>
  </si>
  <si>
    <t>PREFERRED STOCK DIVIDENDS</t>
  </si>
  <si>
    <t>NET LOSS AVAILABLE TO COMMON STOCKHOLDERS</t>
  </si>
  <si>
    <t>Net income (loss) per share:</t>
  </si>
  <si>
    <t>Basic</t>
  </si>
  <si>
    <t>Diluted</t>
  </si>
  <si>
    <t>Weighted average number of shares:</t>
  </si>
  <si>
    <t>CONSOLIDATED STATEMENTS OF COMPREHENSIVE INCOME (LOSS) (Unaudited) - USD ($)</t>
  </si>
  <si>
    <t>Consolidated Statements Of Comprehensive Income Loss</t>
  </si>
  <si>
    <t>Net Loss</t>
  </si>
  <si>
    <t>Other comprehensive income:</t>
  </si>
  <si>
    <t>Foreign currency translation gain</t>
  </si>
  <si>
    <t>Other comprehensive gain</t>
  </si>
  <si>
    <t>COMPREHENSIVE LOSS</t>
  </si>
  <si>
    <t>CONSOLIDATED STATEMENTS OF CASH FLOWS (Unaudited) - USD ($)</t>
  </si>
  <si>
    <t>Cash flows from operating activities:</t>
  </si>
  <si>
    <t>Net Income (Loss)</t>
  </si>
  <si>
    <t>Adjustments to reconcile net income (loss) to net cash used in operating activities:</t>
  </si>
  <si>
    <t>Amortization of debt discount</t>
  </si>
  <si>
    <t>(Increase) decrease in cash surrender value of officers' life insurance</t>
  </si>
  <si>
    <t>Incomechange in value of derivatives</t>
  </si>
  <si>
    <t>Stock option / warrant compensation expense</t>
  </si>
  <si>
    <t>Gain on sale of assets</t>
  </si>
  <si>
    <t>Impairment of goodwill and intangible assets</t>
  </si>
  <si>
    <t>Changes in operating assets and liabilities:</t>
  </si>
  <si>
    <t>Accounts receivable</t>
  </si>
  <si>
    <t>Costs and estimated earnings in excess of billings</t>
  </si>
  <si>
    <t>Prepaid expenses</t>
  </si>
  <si>
    <t>Accounts payable and accrued expenses</t>
  </si>
  <si>
    <t>Increase in factored receivables obligation</t>
  </si>
  <si>
    <t>Net cash used in operating activities</t>
  </si>
  <si>
    <t>Cash flows from investing activities:</t>
  </si>
  <si>
    <t>Cash paid in acquisitions net of cash acquired</t>
  </si>
  <si>
    <t>Proceeds on sale of assets</t>
  </si>
  <si>
    <t>Proceeds from officer’s life insurance policy</t>
  </si>
  <si>
    <t>Proceeds from sale of marketable securities</t>
  </si>
  <si>
    <t>Purchases of property and equipment and construction in progress</t>
  </si>
  <si>
    <t>Net cash used in investing activities</t>
  </si>
  <si>
    <t>Cash flows from financing activities:</t>
  </si>
  <si>
    <t>Convertible Debt and Related Party Note Proceeds</t>
  </si>
  <si>
    <t>Capital lease payments</t>
  </si>
  <si>
    <t>Warrants and Options Exercised</t>
  </si>
  <si>
    <t>Common stock issuances</t>
  </si>
  <si>
    <t>Net cash provided by financing activities</t>
  </si>
  <si>
    <t>Effects of foreign exchange rate changes</t>
  </si>
  <si>
    <t>Net increase in cash</t>
  </si>
  <si>
    <t>Cash - beginning of period</t>
  </si>
  <si>
    <t>Cash - end of period</t>
  </si>
  <si>
    <t>SUPPLEMENTAL DISCLOSURES OF CASH FLOW INFORMATION:</t>
  </si>
  <si>
    <t>Interest</t>
  </si>
  <si>
    <t>Income taxes</t>
  </si>
  <si>
    <t>Summary of non-cash investing and financing activities:</t>
  </si>
  <si>
    <t>Issuance of 10,000,000 shares of common stock in IPSA International, Inc. acquisition</t>
  </si>
  <si>
    <t>Issuance of common stock for dividend payment on preferred stock</t>
  </si>
  <si>
    <t>Reclassification of Derivative warrant liability to equity</t>
  </si>
  <si>
    <t>Fair Value of warrants issued to induce exercise of Series D warrants</t>
  </si>
  <si>
    <t>Fair Value of derivative features issued to Qualified Purchasers</t>
  </si>
  <si>
    <t>Fair Value of warrants issued with 2016 Q3 Convertible Promissory Notes (debt discount) credited to derivative liabilities</t>
  </si>
  <si>
    <t>Beneficial Conversion Feature 2016 Q3 Convertible Promissory Notes (debt discount) credited to additional paid in capital</t>
  </si>
  <si>
    <t>Property acquired under capital lease</t>
  </si>
  <si>
    <t>1. Basis of Presentation and General Information</t>
  </si>
  <si>
    <t>Basis Of Presentation And General Information</t>
  </si>
  <si>
    <t>Basis of Presentation and General Information</t>
  </si>
  <si>
    <t>The accompanying unaudited
interim consolidated financial statements of root9B Technologies, Inc. (“root9B” or the “Company”) have
been prepared in accordance with accounting principles generally accepted in the United States of America (“GAAP”)
and the rules of the Securities and Exchange Commission (“SEC”) and should be read in conjunction with the audited
consolidated financial statements and notes thereto contained in the Company’s Annual Report filed with the SEC on Form 10-K
for the year ended December 31, 2015. In the opinion of management, all adjustments, consisting of normal recurring adjustments,
necessary for a fair presentation of consolidated financial position and the consolidated results of operations for the interim
periods presented have been reflected herein. Notes to the financial statements which would substantially duplicate the disclosure
contained in the audited consolidated financial statements for fiscal year 2015 as reported in the 10-K have been omitted. The consolidated results
of operations for interim periods are not necessarily indicative of the results expected for future quarters or the full year. The preparation of the Company’s
Consolidated Financial Statements, in conformity with GAAP, requires management to make estimates and assumptions. These estimates
and assumptions affect the reported amounts of assets and liabilities and the reported amounts of revenues and expenses during
the reporting period. Actual results could differ from these estimates. Recent accounting pronouncements: In May 2014, the FASB issued
ASU 2014-09, “Revenue from Contracts with Customers (Topic 606).” This guidance requires an entity to recognize revenue
to depict the transfer of promised goods or services to customers in an amount that reflects the consideration to which the entity
expects to be entitled in exchange for those goods or services. In August 2015, the FASB issued a one-year deferral of the effective
date of ASU 2014-09. ASU 2015-14 requires application of ASU 2014-09 for annual reporting periods beginning after December 15,
2017 and early adoption is permitted as of the original effective date (i.e. for annual reporting periods beginning after December
16, 2016). The Company has not yet determined the effect, if any, that the adoption of this standard will have on the Company’s
financial position or results of operations. In August 2014, the
FASB issued Accounting Standards Update No. 2014-15, Going Concern (“ASU 2014-15”). ASU 2014- 15 provide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standard will be effective for annual periods ending after December
15, 2016, and interim periods within annual periods beginning after December 15, 2016. Early application is permitted for annual
or interim reporting periods for which the financial statements have not previously been issued. Upon adoption the Company will
use the guidance in ASU 2014-15 to assess going concern uncertainty matters. In February 2016, the FASB
issued Accounting Standards Update No. 2016-02, Leases (“ASU 2016-02”). ASU 2016-02 is intended to improve financial
reporting about leasing transactions. The ASU will require organizations that lease assets referred to as “Lessees”
to recognize on the balance sheet the assets and liabilities for the rights and obligations created by those leases. The standard
will be effective for annual periods ending after December 15, 2018, and interim periods within annual periods beginning after
December 15, 2018. Early adoption is permitted. The Company is currently in the process of evaluating the impact that ASU 2016-02
will have on its financial statements. In March, 2016 the FASB
issued Accounting Standards Update 2016-09, Stock Compensation (“ASU 2016-09). ASU 2016-09 identifies areas for simplification
in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standard will be effective for annual periods beginning after December
15, 2016, and interim periods within those annual periods. Early adoption is permitted. The Company is currently in the process
of evaluating the impact that ASU 2016-09 will have on its financial statements. Since January 1, 2016, there
have been other new accounting pronouncements and updates to the Accounting Standards Codification. Each of these updates has been
reviewed by Management who does not believe their adoption has had or will have a material impact on the Company’s financial
position or operating results.</t>
  </si>
  <si>
    <t>2. Summary of Significant Accounting Policies</t>
  </si>
  <si>
    <t>Summary Of Significant Accounting Policies</t>
  </si>
  <si>
    <t>Summary of Significant Accounting Policies</t>
  </si>
  <si>
    <t>The Company’s significant
accounting policies are outlined in the Company’s Annual Report filed with the SEC on Form 10-K for the year ended December
31, 2015.</t>
  </si>
  <si>
    <t>3. Fair Value Measurements</t>
  </si>
  <si>
    <t>Notes to Financial Statements</t>
  </si>
  <si>
    <t>Fair Value Measurements</t>
  </si>
  <si>
    <t>We measure the fair value
of financial assets and liabilities in accordance with GAAP, which defines fair value, establishes a framework for measuring fair
value, and requires certain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GAAP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the probability of a capital raise in a “binomial” model used for derivative liability valuation). Derivative Instruments : We do not use derivative
financial instruments to hedge exposures to cash-flow, market or foreign-currency risks. However, we have entered into certain
financial instruments and contracts, such as debt financing arrangements and the issuance of common and preferred stock with detachable
common stock warrants features that are either i) not afforded equity classification, ii) embody risks not clearly and closely
related to host contracts, or iii) may be net-cash settled by the counterparty. These instruments are required to be carried as
derivative liabilities, at fair value. Certain of our derivative
instruments are detachable (or “free-standing”) common stock purchase warrants issued in conjunction with debt or common
and preferred stock. We estimate fair values of these derivatives utilizing Level 2 inputs for all warrants issued, other than
those associated with Series C Preferred Stock and derivative features issued to qualified investors as part of the Q1 2016 capital
raise. Other than the Series C Preferred Stock warrants and the derivative features issued to Qualified Purchasers, we use the
Black-Scholes option valuation technique as it embodies all of the requisite assumptions (including trading volatility, remaining
term to maturity, market price, strike price, and risk free rates) necessary to fair value these instruments, for they do not contain
material “down round protection” (otherwise referred to as “anti-dilution” and full ratchet provisions).
For the warrants directly related to the Series C Preferred Stock and the derivative features issued to Qualified Purchasers, the
warrant contracts do contain “Down Round Protections” and the “Black-Scholes” option valuation technique
does not, in its valuation calculation, give effect for the additional value inherently attributable to the “Down Round Protection”
mechanisms in its contractual arrangement. Valuation models and techniques have been developed and are widely accepted that take
into account the additional value inherent in “Down Round Protection.” These techniques include “Modified Binomial”,
“Monte Carlo Simulation” and the “Lattice Model.” The “core” assumptions and inputs to the
“Binomial” model are the same as for “Black-Scholes”, such as trading volatility, remaining term to maturity,
market price, strike price, and risk free rates; all Level 2 inputs. However, a key input to the “Binomial” model (in
our case, the “Monte Carlo Simulation”, for which we engage an independent valuation firm to perform) is the probability
of a future capital raise which would trigger the Down Round Protection feature. By definition, this input assumption does not
meet the requirements for Level 1 or Level 2 outlined above; therefore, the entire fair value calculation for the Series C Common
Stock Warrants and the derivative features issued to Qualified Purchasers are deemed to be Level 3. This input to the Monte Carlo
Simulation model, was developed with significant input from management based on its knowledge of the business, current financial
position and the strategic business plan with its best efforts. As of December 31, 2015,
the Company has determined that the Black-Scholes model valuation for the Series C warrants was not materially different than the
Binomial model due to the remaining period before warrant expiration being less than 3 months and the current market price of the
Company’s stock being in excess of the down round trigger price of $0.77. As a result, the valuation of the Series C warrants
as of December 31, 2015 was performed using the Black-Scholes model to approximate the Binomial model valuation. 714,285 of the
Series C warrants were never exercised and expired on March 3, 2016. The Company determined that
the derivative features issued to the Qualified Purchasers as part of the Securities Purchase Agreement executed on March 10, 2016,
which included 5,073,863 warrants (See Note 7), should be recorded as derivative liabilities. However, due to the 9.9% ownership
restrictions at both the execution date and at September 30, 2016, the warrants to the Qualified Purchasers were not exercisable.
Management has also determined that the likelihood of the Qualified Purchasers ownership percentage being reduced below the 9.9%
maximum ownership is highly improbable during the term of the warrants. These factors, along with the anti-dilution protection,
were key inputs in the Monte Carlo simulation performed by an independent valuation firm. The Company determined that
the 2,310,000 warrants attached to the convertible debt issued during the third quarter of 2016 (discussed in Note 8) should be
recorded as derivative liabilities. Estimating fair values of
these derivative financial instruments requires the use of significant and subjective inputs that may, and are likely to, change
over the duration of the instrument with related changes in internal and external market factors. In addition, option-based techniques
are volatile and sensitive to changes in our trading market price, the trading market price of various peer companies and other
key assumptions such as the probability of a capital raise for the Monte Carlo Simulation described above. Since derivative financial
instruments are initially and subsequently carried at fair value, our operating results will reflect this sensitivity of internal
and external factors. The key quantitative assumptions
related to the Series C Common Stock Warrants, issued March 3, 2011 that expired on March 3, 2016, were as follows:
December 31, 2015
Expected Life (Years) 0.2
Risk Free Rate 0.15 %
Volatility 38.06 %
Probability of a Capital Raise 100 % The key quantitative assumptions
related to the Securities Purchase Agreement, for the derivative features (warrants) issued to the Qualified Purchasers issued
March 10, 2016 are as follows:
September 30, 2016
Expected Life (Years) 4.4
Risk Free Rate 0.96 %
Volatility 69.72 %
Probability of a Capital Raise 5% - 95% Financial Assets and Liabilities
Measured at Fair Value on a Recurring Basis Financial assets and liabilities
measured at fair value on a recurring basis (for the Company, only derivative liabilities related to common stock purchase warrants,
issued directly in conjunction with debt and common and preferred stock are summarized below and disclosed on the balance sheet
under Derivative liability:
September 30, 2016
Fair ValueLevel 1 Level 2 Level 3
Derivative Liability – Common Stock Purchase Warrants:
Promissory Notes $ 233 $ 233
Series D Preferred Stock 400,492 400,492
Qualified Purchaser derivative features (warrants) 1,408,738 $ 1,408,738
Warrants attached to 2016 convertible notes $ 923,686 $ 923,686
Total $ 2,733,149 $ 1,324,411 $ 1,408,738
December 31, 2015
Fair ValueLevel 1 Level 2 Level 3
Derivative Liability – Common Stock Purchase Warrants:
Promissory Notes $ 2,189 $ 2,189
Series D Preferred Stock 2,904,849 2,904,849
Series C Preferred Stock 633,046 633,046
Total $ 3,540,084 $ 2,907,038 $ 633,046 The Series C Preferred Stock
change in Level 3 value from $633,046 as of December 31, 2015 to $0 as of September 30, 2016 consisted of a $493,124 decrease in
value, with the balance of $139,922 reclassified to shareholder equity upon the exercise of the warrants. Due to the impact of
the anti-dilution down round provisions of March 2016 financing, the Qualified Purchaser Level 3 derivative features were valued
at $1,408,738 as of September 30, 2016, an increase of $809,510 from the $599,228 valuation as of their issuance date.</t>
  </si>
  <si>
    <t>4. Receivables sold with recourse</t>
  </si>
  <si>
    <t>Receivables Sold With Recourse</t>
  </si>
  <si>
    <t>Receivables sold with recourse</t>
  </si>
  <si>
    <t xml:space="preserve">The Company’s IPSA
subsidiary sells certain of its accounts receivable with full recourse to Advance Payroll Funding Ltd. (“Advance”).
Advance retains portions of the proceeds from the receivable sales as reserves, which are released to the Company as the receivables
are collected. Proceeds from sales of such receivables, net of amounts held in reserves, during the period from January 1, 2016
to September 30, 2016, totaled $7,771,393. The outstanding balance of full recourse receivables at September 30, 2016 was $1,540,810
and this amount is included in Accounts receivable on the consolidated balance sheet. The outstanding factored receivable obligations
as of September 30, 2016 was $1,027,393. The outstanding balance of full course receivables and factored receivable obligations
as of December 31, 2015 was $0. In the event of default, the Company is required to repurchase the entire balance of the full recourse
receivables and is subject to fees. There are no limits on the amount of accounts receivable factoring available to the Company
under the factoring agreement. The agreement with Advance automatically renewed for a two year period on January 10, 2016, with
additional 24 month renewal intervals thereafter. The Company may only terminate the agreement as of the end of the next maturing
term, or may provide at least sixty days written notice for an early termination of the agreement. In the event of early
termination, the Company would be subject to an early termination fee calculated as the average monthly base fees earned by Advance
for the three months having the highest total base fees throughout the previous twelve months, multiplied by the number of months
(or portions thereof) between the early termination date and the end of the current term. </t>
  </si>
  <si>
    <t>5. Pro-Forma Financial Information (unaudited)</t>
  </si>
  <si>
    <t>Business Acquisition, Pro Forma Information [Abstract]</t>
  </si>
  <si>
    <t>Pro-Forma Financial Information (unaudited)</t>
  </si>
  <si>
    <t>The following unaudited
pro-forma data summarizes the consolidated results of operations for the nine months ended September 30, 2015 as if the purchase
of IPSA International, Inc. had been completed on January 1, 2015. The pro-forma financial information is presented for informational
purposes only and is not indicative of the results of operations that would have been achieved if the acquisition had taken place
on January 1, 2015.
Nine Months Ended
September 30, 2015
Net revenues $ 29,154,228
Operating (loss) (8,938,366 )
Net loss per share – basic and fully diluted $ (0.13 )</t>
  </si>
  <si>
    <t>6. Net Income (Loss) Per Share</t>
  </si>
  <si>
    <t>Net Income (Loss) Per Share</t>
  </si>
  <si>
    <t>Basic net income or loss
per common share is computed by dividing net income or loss for the period by the weighted-average number of common shares outstanding
during the period. Diluted net income or loss per share is computed by dividing net income or loss available to common stockholders
for the period by the weighted-average number of common and common equivalent shares, such as stock options, warrants and convertible
securities outstanding during the period. Such common equivalent shares have not been included in the Company’s computation
of net income (loss) per share when their effect would have been anti-dilutive based on the strike price as compared to the average
trading price or due to the Company’s net losses attributable to common stockholders.
Three Months Ended September 30,
Three Months Ended September 30,
2016 2015
Basic:
Numerator –net (loss) available to common stockholders $ (5,094,001 ) $ (4,025,862 )
Denominator – weighted-average shares outstanding 84,356,405 73,807,736
Net (loss) per share – Basic $ (0.06 ) $ (0.05 )
Nine Months Ended September 30,
Nine Months Ended September 30,
2016 2015
Basic:
Numerator –net income (loss) available to common stockholders $ (13,171,561 ) $ (4,854,391 )
Denominator – weighted-average shares outstanding 82,277,509 68,970,960
Net income (loss) per share – Basic $ (0.16 ) $ (0.07 )</t>
  </si>
  <si>
    <t>7. Stockholders' Equity</t>
  </si>
  <si>
    <t>Stockholders' Equity</t>
  </si>
  <si>
    <t xml:space="preserve">Common Stock: Generally, the Company issues
common stock in connection with acquisitions, as a part of equity financing transactions, as dividends on preferred stock, upon
conversion of preferred shares to common stock and upon the exercise of stock options or warrants. During the nine months ended September 30, 2016,
the Company issued common stock and common stock warrants as a part of the following four equity financing transactions: On January 26, 2016, the
Company entered into securities purchase agreements with a group of accredited investors, pursuant to which the Company was to
issue 227,273 shares of common stock at a purchase price of $1.10 per share. In addition, the Company issued warrants to purchase
up to 56,818 shares of the Corporation’s common stock in the aggregate, at an exercise price of $1.50 per share (the “Warrants”).
The Warrants have a term of five years and may be exercised at any time from or after the date of issuance and contain customary,
structural anti-dilution protection (i.e., stock splits, dividends, etc.). Upon closing of this equity financing, the Company
received proceeds of $250,000. On February 24, 2016, the
Company received proceeds of $1,256,782 in connection with the Company's offer to amend and exercise warrants. In connection with
the offering, warrant holders elected to exercise a total of 1,142,529 of their $1.125 warrants at a reduced exercise price of
$1.10 per share. The Company issued new warrants to the participants to purchase 285,654 shares of common stock with a term of
five (5) years and have an exercise price per share equal to $1.50. The Company incurred fees of $105,407 relative to this transaction. On March 3, 2016 the Company
agreed to replace the 480,784 $1.50 warrants from the November 5, 2015, December 23, 2015 and January 26, 2016 financings with
1,923,137 five year warrants at $1.10 per share. These 1,923,137 warrants are subject to the Company’s customary, structural
anti-dilution protections (i.e. stock splits, dividends, etc.). On March 10, 2016, the Company
entered into securities purchase agreements with accredited investors, advisory clients of Wellington Management Company, LLP
In the event, prior to March 10, 2021, the Company issues “Additional Stock” (as defined in the Qualified Purchasers
Securities Purchase Agreement) for per share consideration that is less than the Exercise Price of the Qualified Purchaser warrants,
then the Exercise Price of each Warrant shall be reduced concurrently with such issue, to match the per share price of the dilutive
issuance. Additional Stock as defined in the Securities Purchase Agreement excludes common stock issued for exercises of stock
options and warrants, conversions of promissory notes, and certain other adjustments as defined in the agreement. Additionally, in the event,
prior to March 10, 2018, the Company issues “Additional Stock” for a per share consideration of less than $1.10 resulting
in a “Dilutive Issuance” as defined in the Securities Purchase Agreement, the Company shall issue shares to the Qualified
Purchasers, for no additional consideration, based on a formula defined in the Securities Purchase Agreement. Furthermore, in the event,
prior to March 10, 2018, the Company issues “Additional Stock” (as defined in the Qualified Purchasers Warrant Agreement)
the number of warrant shares shall be increased by the number of shares necessary to ensure that the “Ownership Percentage”
immediately following the issuance of any such shares shall remain equal to the Ownership Percentage immediately prior to such
issuance. Ownership Percentage is calculated as the 5,073,863 warrant shares issued to Qualified Investors divided by 141,538,754
fully diluted shares agreed upon at the issuance date. Additional stock per the Warrant Agreement excludes all of the same items
described above and also excludes shares issued for a strategic investment between $10 million and $25 million. On August 29, 2016 the Qualified
Purchasers agreed that any issuance of Additional Stock, as defined in the Securities Purchaser Agreement, will exclude any new
common stock or warrant shares issued as part of the 2016 Q3 Convertible Debt financing, as discussed in Note 8. There was no activity during
the three months ended September 30, 2016 to cause the above referenced dilutive or derivative features to be initiated. Qualified Purchasers cannot
exercise their warrants unless their beneficial ownership of outstanding common stock falls below 9.9%. As of the March 10, 2016
issuance date and September 30, 2016, the Qualified Purchasers beneficially owned approximately 14% of the Company’s common
stock, thus, the warrants are not exercisable. If the Qualified Purchasers ownership of outstanding common stock falls below 9.9%,
they are permitted to exercise warrants only to the extent that their beneficial ownership reaches 9.9%. Aside from legal fees, the
Company incurred $397,699 in fees, plus the issuance of 202,955 $1.10 five year warrants, with an exercise price of $1.10
and in connection with this financing transaction and this amount is not reflected in the proceeds above. The table below summarizes
the common stock and warrant activity referenced:
Common Shares Warrants
January 26, 2016 Securities Purchase Agreement 227,273 56,818
February 24, 2016 Warrant Exercises 1,142,529 (1,142,529 )
February 24, 2016 Warrant Issue 285,654
March 3, 2016 Warrants Replaced (480,784 )
March 3, 2016 Warrant Re-Issue 1,923,137
March 10, 2016 Stock Purchase Agreement 5,076,863 5,076,863
Warrants Issued for Services 202,955
Totals 6,446,665 5,922,114 7% Series B Convertible
Preferred Stock: During 2010, the Company
issued 1,200,000 shares of 7% Series B Convertible Preferred Stock (“Series B Preferred Stock”), along with 1,058,940
detachable warrants. The holders of shares of Series B Preferred Stock were entitled to receive a 7 percent annual dividend until
the shares were converted to common stock. The warrants, immediately exercisable, are for a term of five years, and entitle the
holder to purchase shares of common stock at an exercise price of $ 0.77 per share. During the three months ended March 31, 2015,
880,000 shares of Series B Preferred Stock were converted into 880,000 shares of common stock. As of September 30, 2016 and December
31, 2015, no shares of the Series B Preferred Stock remained outstanding. The Class B preferred stock
accrued 7 percent per annum dividends. The dividends began accruing April 30, 2010, and were cumulative. Dividends were payable
annually in arrears. At December 31, 2015, $6,857 of dividends had accrued on these shares. However, they are unrecorded on the
Company’s books until declared. On February 26, 2016, the Company declared the dividends on its Series B preferred stock
accrued as of December 31, 2015, and the Company paid the dividends in 4,969 shares of Company common stock during the three months
ended March 31, 2016. There were no accrued dividends payable as of September 30, 2016. Series C Convertible
Preferred Stock: During 2011, the Company
issued 2,380,952 shares of Series C Convertible Preferred Stock; $.001 par value per share (“Series C Preferred Stock”),
along with 8,217,141 warrants. Each share was priced at $2.10 and, when issued, included 3 warrants at an exercise price of $0.77
which expire in 5 years. The Series C Preferred Stock (a) is convertible into three shares of common stock, subject to certain
adjustments, (b) pays 7 percent dividends per annum, payable annually in cash or shares of common stock, at the Company’s
option, and (c) is automatically converted into common stock should the price of the Company’s common stock exceed $2.50
for 30 consecutive trading days. The warrants issued in connection with the Series C Preferred Stock contain full-ratchet anti-dilution
provisions that required them to be recorded as a derivative instrument. On August 11, 2015, the
Company executed an Exchange Agreement with the holders of the Series C Preferred Stock Warrants, replacing the original $0.77
warrants, with $1.20 warrants, which are not eligible for exercise until after February 11, 2017 and have an expiration date of
August 11, 2018. Additionally, the Company did not provide full-ratchet anti-dilution provisions. On
February 9, 2016, the Company entered into a letter agreement (the “Agreement”) with Miriam Blech and River Charitable
Remainder Unitrust f/b/o Isaac Blech, who together control all of the Company’s Class C Preferred Stock. Pursuant
to the Agreement, the parties agreed to postpone payment of the annual dividend on the Company’s Class C Preferred Stock
until five (5) business days following the day on which the Company holds an annual or special meeting of its stockholders where
the stockholders approve a proposal to increase the authorized capital stock of the Company. Associated
with the March 10, 2016 common stock financing, Mr. Isaac Blech and his affiliates agreed that the Company does not have to reserve
shares of common stock for the conversion of their Series C Preferred Stock and underlying warrants until five (5) business days
following the day on which the Company holds an annual or special meeting of its stockholders where the stockholders approve a
proposal to increase the authorized capital stock of the Company. In addition, Mr. Blech and his affiliates agreed not to convert
the Series C Preferred Stock or exercise the underlying warrants into shares of the Company’s common stock, until such time
as the Company’s stockholders approve a proposal to increase the authorized capital stock of the Company. On
August 30, 2016, the Company entered into a letter agreement (“Consent Agreement”) with Miriam Blech and River Charitable
Remainder Unitrust f/b/o Isaac Blech. Pursuant to the Consent Agreement, Blech agreed to waive certain rights and preferences associated
with the Series C Preferred Stock. In addition, Blech agreed that within 5 days of the approval by the Company’s stockholders
of a proposal to either increase the authorized capital stock of the Company or take such other corporate action as is necessary
and appropriate to reserve such number of shares of authorized but unissued shares of common stock for the conversion of all of
the Series C Preferred Stock in accordance with their terms, Blech will convert all of their respective shares of Series C Preferred
Stock into shares of the Company’s common stock. As of September 30, 2016
and December 31, 2015, 2,380,952 shares of the Series C Preferred Stock remain outstanding. As discussed in Note 14,
on October 24, 2016, the Company’s shareholders approved certain measures, measures that, once implemented by the Board of
Directors, will allow the Series C shareholders to receive dividend payments and convert their preferred shares into common stock.
The Series C warrants will become exercisable during February 2017. Stock Options: The Company issued 255,000
stock options for services during the three months ended September 30, 2016 and 150,000 stock options during the three months
ended September 30, 2015 under the 2008 Stock Incentive Plan. The Company’s results for the three months ended September
30, 2016 and 2015, include stock option based compensation expense of $212,410 and $155,550, respectively. These amounts are included
within selling, general and administrative expenses on the Consolidated Statements of Operations. There were no tax benefits recognized
with respect to that stock based compensation during the three months ended September 30, 2016 or 2015. The fair value of the 255,000
stock options granted during the three months ended September 30, 2016 were estimated using the Black Scholes option pricing model
and using the following weighted-average assumptions:
Exercise price $0.70 - $1.11
Risk free interest rate 0.84% - 1.20%
Volatility 64.57% - 80.96%
Expected term 2.5 - 5.5 Years
Dividend yield None As of September 30, 2016
the Company has issued employees 2,114,000 contingent vesting options. The vesting of these options is contingent on shareholder
approval of an increase in the amount of authorized shares of common stock. At the October 24, 2016 special stockholders meeting,
Stockholders approved an amendment to the Company’s certificate of incorporation effecting a reverse stock split of between
1:9 to 1:18 and approved an amendment to the company’s certificate of incorporation to decrease the company’s authorized
shares of common stock from 125 million shares to 30 million shares. The net effect of these proposals when or if they are implemented
by the Board will enable an increase its post reverse stock split authorized share limits. In the event that the Board does not
approve the increase in authorized shares by December 7, 2016 the options will be cancelled. The Company has determined that due
to the contingent vesting of these options, they are not included in the Company’s outstanding stock options at September
30, 2016. On July 15, 2016 the Company
exchanged 300,000 $1.30 stock options and 25,000 $1.45 stock options held by prior members of the Company’s Board of Directors,
for 325,000 $1.50 three year stock warrants. As of September 26, 2016
Mr. Grano, through Centurion Holdings, of which he is Chairman and CEO, owned 1,036,842 stock options at strike price of $0.76
per share. Upon approval of the Board of Directors, 528,789 of these stock options were re-issued to Mr. Grano with the same terms
and conditions, with the remaining 508,053 options cancelled and reissued to Centurion Holdings associates of Mr. Grano’s
as $1.10 five year warrants, with no cashless exercise provisions. The following table represents
the activity under the stock incentive plan as of September 30, 2016 and the changes during each period:
Options Shares
Weighted Average Exercise Price
Outstanding at December 31, 2014 11,309,864 $ 0.81
Issued 3,140,000 $ 1.37
Exercised (3,053,397 ) $ 0.66
Forfeitures (1,036,383 ) $ 1.07
Outstanding at December 31, 2015 10,360,084 $ 1.01
Issued 1,136,663 $ 0.97
Exercised (702,000 ) $ 0.64
Forfeitures (2,227,942 ) $ 0.92
Outstanding at September 30, 2016 8,566,805 $ 1.04 Warrants: During July 2016, the Company
issued 325,000 3 year $1.50 warrants as replacement of cancelled stock options for various members of the Board of Directors. As
described in Note 8, during September 2016, the Company issued 2,310,000 5 year $0.80 warrants to the 2016 Q3 Convertible Promissory
Note investors. On September 26, 2016 upon
approval of the Board of Directors 508,053 stock options originally issued to Centurion Holdings, of which Mr. Grano is Chairman
and CEO, were cancelled and reissued to Centurion Holdings associates of Mr. Grano’s, as $1.10 five year warrants with no
cashless exercise provisions. No warrants to purchase
common stock were exercised during the three months ended September 30, 2016, and 100,000 warrants were cancelled. The following table represents
the warrant activity as of September 30, 2016 and the changes during each period:
Warrants
Shares
Weighted Average Exercise Price
Outstanding at December 31, 2014 18,753,060 $ 1.06
Issued 15,848,643 $ 1.09
Exercised (1,546,308 ) $ 0.76
Cancelled (7,187,642 ) $ 0.80
Outstanding at December 31, 2015 25,867,753 $ 1.16
Issued 11,361,662 $ 1.07
Exercised (1,712,529 ) $ 0.99
Cancelled (1,784,595 ) $ 2.38
Outstanding at September 30, 2016 33,732,291 $ 1.07 </t>
  </si>
  <si>
    <t>8. Notes Payable</t>
  </si>
  <si>
    <t>Debt Disclosure [Abstract]</t>
  </si>
  <si>
    <t>Long-Term Debt</t>
  </si>
  <si>
    <t xml:space="preserve">In April 2016, the Company
entered into Note Extension Agreement with existing note holders who held Promissory Notes for $1,600,000 scheduled to mature on
May 21, 2016, whereby the note holders agreed to extend the maturity date of the Promissory notes to May 21, 2017. As consideration
for the extension, the note holders received 480,000 five year warrants with an exercise price of $1.10 per share. Management determined
that this transaction constituted a debt extinguishment under ASC 470 and the $226,380 fair value of the warrants was recorded
as a loss on extinguishment in the accompanying financial statements for the nine months ended September 30, 2016. On August 22, 2016, Mr.
Grano In September 2016 the “Company”
entered into an offering of Secured Convertible Promissory Notes (the “Notes”) with an aggregate principal amount of
up to $10,000,000, along with warrants to purchase shares (the “Warrant Shares”) of the Company’s common stock,
par value $0.001 per share (the “Common Stock”), representing fifty percent (50%) warrant coverage (the “Warrants”),
to certain accredited investors (the “Investors”), in a private placement, pursuant to a securities purchase agreement
(the “Agreement”) by and between the Company and each Investor. As of September 30, 2016 the Company completed the
sale Notes with a total amount of $3,696,000, along with Warrants to purchase 2,310,000 shares of Common Stock. The term of each
Note is three years after issuance (the “Maturity Date”). Each Note accrues interest at a rate of 10% per annum, payable
on each March 31, June 30, September 30 and December 31, commencing December 31, 2016 until the earlier of (i) the entire principal
amount being converted or (ii) the Maturity Date. The interest payments shall be made in either cash or, at the holder’s
option, in shares of Common Stock (the “Interest Payment Shares”) at a per share price equal to 85% of the average
daily volume weighted average price of the Common Stock during the five consecutive trading day period immediately prior to the
interest payment date, but in no event less than $0.80 per share. Following the date which
is six months after the date of issuance, at the election of the holder, all principal and interest due and owing under each Note
is convertible into shares of Common Stock at a conversion price equal to $0.80 (the “Conversion Shares” and, together
with the Warrant Shares and the Interest Payment Shares, the “Shares”). The conversion price is subject to adjustment
for stock splits, stock dividends, combinations, or similar events. Pursuant to a security agreement entered into concurrently
with the Investors, the Notes are secured by substantially all of the Company’s assets, subject to certain exceptions including
the assets related to and held by IPSA International, Inc., a wholly-owned subsidiary of the Company (“IPSA”). The
Company may prepay any portion of the outstanding principal amount of any Note and any accrued and unpaid interest, with the prior
written consent of the holder, by paying to the holder an amount (the “Prepayment Amount”) equal to (i) if the prepayment
date is prior to the first anniversary of the date of issuance (the “Anniversary Date”), (1) the unpaid principal to
be repaid plus (2) any accrued but unpaid interest plus (3) an amount equal to the interest which has not accrued as of the prepayment
date but would accrue on the principal to be repaid during the period beginning on the prepayment date and ending on the Anniversary
Date of the then-outstanding principal amount of that Note or (ii) if the prepayment date is after the Anniversary Date, (1)
the unpaid principal to be repaid plus (2) any accrued but unpaid interest plus (3) an amount equal to one-half of the interest
which has not accrued as of the prepayment date but would accrue on the principal to be repaid during the period beginning on the
prepayment date and ending on the Maturity Date. Pursuant to the terms of
both the Notes and the Warrants, a holder may not be issued Shares if, after giving effect to the conversion of the Notes or exercise
of the warrants, as applicable, the holder, together with its affiliates, would beneficially own in excess of 9.99% of the outstanding
shares of Common Stock. In addition, in the event the Company consummates a consolidation or merger with or into another entity
or other reorganization event in which the Common Stock is converted or exchanged for securities, cash or other property, or the
Company sells, assigns, transfers, conveys or otherwise disposes of all or substantially all of its assets or the Company (other
than the sale, merger or asset sale of IPSA) or another entity acquires 50% or more of the outstanding Common Stock, then following
such event, (i) at their election within 30 days of consummation of the transaction, the holders of the Notes will be entitled
to receive the Prepayment Amount, and (ii) the holders of the Warrants will be entitled to receive upon exercise of such Warrants
the same kind and amount of securities, cash or property which the holders would have received had they exercised the Warrants
immediately prior to such transaction. Any successor to the Company or surviving entity shall assume the Company’s obligations
under the Notes and the Warrants. As of the note and warrant
issue dates, the Company has available 2,000,000 shares of Common Stock for issuances to be allocated, pro rata, among the Purchasers
of the Notes and Warrants at the Initial Closing. With, or within 30 days after, the consummation of a such a consolidation or
merger, the Company or any Successor Entity, at the Holder’s option shall purchase or exchange for cash or an equal amount
of securities or property all or any portion of any related warrants from the Holder, by paying the Holder an amount equal to the
Black Scholes Value of the remaining unexercised portion of such warrant on the date of such a consolidation or merger. Excluding the 2,000,000
shares discussed above, the Notes shall not be convertible into Common Stock (nor any interest paid in Common Stock), and the Warrants
shall not be exercisable for Common Stock, until the Company has a sufficient number of shares of Common Stock available for issuance
to permit full conversion or exercise of the Notes and Warrants, respectively. On October 24, 2016 (See Note 14) the Company held
a special stockholders meeting at which time the Stockholders approved an amendment to its certificate of incorporation in order
to, among other things, provide for a sufficient number of authorized shares of Common Stock to permit the full conversion or exercise,
as applicable. If the Company had failed to obtain such stockholder approval on or prior to December 31, 2016, a holder could,
at its option any time through January 31, 2017, require the Company to repurchase all or any portion of the holder’s (i)
Note (or the amount outstanding thereunder), or (ii) Warrant, at an amount of cash equal to the Black Scholes Value of the remaining
unexercised portions of such Warrant on December 31, 2016. Due to the potential for cash settlement as of
the warrant issuance dates and as of September 30, 2016, the fair value of the warrants were recorded as a derivative liability.
Should the Board approve the change in the Company’s authorized shares as discussed above and in Note 14, the fair value
of these warrants will be marked to market through such effective date, and the balance will be reclassified to equity. In recording the proceeds
of the Convertible Debt Liability, the Company determined that the $3,696,000 in investment proceeds must be allocated between
the notes and warrants, based on the fair value of the warrants, with the intrinsic value of the beneficial conversion feature
of the notes along with the fair value of the warrants, being recorded as a debt discount. The Company calculated this debt discount
value to be $2,094,150, which was recoded as a deduction in the Convertible Debt Liability on the Company’s balance sheet
as of September 30, 2016. The debt discount is being amortized as interest expense over the three year term of the notes. In September
2016, the Company recognized $21,200 in interest expense associated with this amortization. </t>
  </si>
  <si>
    <t>9. Segment Information</t>
  </si>
  <si>
    <t>Segment Reporting [Abstract]</t>
  </si>
  <si>
    <t>Segment Information</t>
  </si>
  <si>
    <t>The Company operates in
three business segments: the Cyber Solutions segment, the IPSA / Business Advisory Solutions segment and the Energy Solutions
segment. The Cyber Solutions segment provides cyber security and advanced technology training services, operational support and
consulting services. The IPSA / Business Advisory Solutions (IPSA/BAS) segment, which includes IPSA as of February 9, 2015, provides
anti-money laundering operational, advisory and consulting services, investigative due diligence services and advisory services
in the following areas: risk, data, organizational change and cyber. The Energy Solutions segment works with customers to assess,
design and install processes and automation to address energy regulation, strategy, cost, and usage initiatives. The performance of the business
is evaluated at the segment level. Cash, debt and financing matters are managed centrally. These segments operate as one from an
accounting and overall executive management perspective, though each segment has senior management in place; however, they are
differentiated from a marketing and customer presentation perspective, though cross-selling opportunities exist and continue to
be pursued. Condensed summary segment information follows for the three and nine months ended September 30, 2016 and 2015.
Three Months Ended September 30, 2016
Cyber Solutions Energy Solutions IPSA / Business Advisory Solutions Total
Revenue $ 1,501,831 $ 506,566 $ 6,563,580 $ 8,571,977
Income (loss) from Operations before Overhead $ (2,232,579 ) $ (115,323 ) $ (71,404 ) $ (2,419,306 )
Allocated Corporate Overhead 226,500 76,397 989,888 1,292,785
Loss from Operations $ (2,459,079 ) $ (191,720 ) $ (1,061,292 ) $ (3,712,091 )
Three Months Ended September 30, 2015
Cyber Solutions Energy Solutions IPSA / Business Advisory Solutions Total
Revenue $ 939,584 $ 422,566 $ 5,275,699 $ 6,637,849
Income (loss) from Operations before Overhead $ (955,926 ) $ (167,116 ) $ (807,092 ) $ (1,930,134 )
Allocated Corporate Overhead 241,151 106,257 1,272,264 1,619,672
Loss from Operations $ (1,197,077 ) $ (273,373 ) $ (2,079,356 ) $ (3,549,806 )
Nine Months Ended September 30, 2016
Cyber Solutions Energy Solutions IPSA / Business Advisory Solutions Total
Revenue $ 3,303,919 $ 1,143,281 $ 21,461,390 $ 25,908,590
Income (loss) from Operations before Overhead $ (6,987,265 ) $ (417,228 ) $ (344,517 ) $ (7,749,010 )
Allocated Corporate Overhead 534,740 185,040 3,473,529 4,193,309
Loss from Operations $ (7,522,005 ) $ (602,268 ) $ (3,818,046 ) $ (11,942,319 )
Assets $ 5,479,033 $ 1,616,781 $ 26,000,894 $ 33,096,708
Nine Months Ended September 30, 2015
Cyber Solutions Energy Solutions IPSA / Business Advisory Solutions * Total
Revenue $ 2,050,862 $ 1,497,205 $ 20,574,014 $ 24,122,081
Income (loss) from Operations before Overhead $ (3,095,326 ) $ (508,921 ) $ 67,076 $ (3,537,171 )
Allocated Corporate Overhead 1,160,809 385,237 4,276,520 5,822,566
Loss from Operations $ (4,256,135 ) $ (894,158 ) $ (4,209,444 ) $ (9,359,737 )
Assets $ 4,848,306 $ 2,542,983 25,696,894 $ 33,088,183
● IPSA revenues and expenses were consolidated effective as of February 9, 2015; therefore, the results of operations for 2015 reflect the results as of the February 9, 2015 acquisition date.</t>
  </si>
  <si>
    <t>10. Commitments and Contingencies</t>
  </si>
  <si>
    <t>Commitments and Contingencies</t>
  </si>
  <si>
    <t>Platte River Insurance Company
(“Platte River”) instituted an action on April 8, 2015, in the United States District Court for the District of Massachusetts
in which Platte River claims that the Company signed as a co-indemnitor in support of surety bonds issued by Platte River on behalf
of Prime Solutions for the benefit of Honeywell pursuant to Prime Solutions, Inc.’s (“Prime”) solar project located
in Worcester Massachusetts (the “Prime Contract”). The Company filed its answer to the complaint, denying the
allegations of Platte River. On February 1, 2016 the Company received a demand letter from Platte River for immediate payment of
an $868,617 claim under the terms of the co-indemnity agreement. The Company continued to deny the allegations and did not agree
to the demand. The Company’s maximum liability exposure under the bond was $1,412,544, if Prime failed to meet its contracted
obligations. In October 2014, the Company determined it probable that Prime did fail to meet its contracted obligations under the
Prime Contract, and therefore, the potential existed that the Company would have to meet outstanding Prime Contract obligations.
On April 11, 2016, the Company settled this litigation with an agreement to pay $650,000, an amount that was initially accrued
as a Selling, General and Administrative expense on the Consolidated Statement of Operations during 2014. Per the settlement agreement,
the Company paid $325,000 on April 19, 2016. The original settlement agreement was modified and the remaining $325,000 was paid
in two installments, $162,500 on July 15, 2016 and $162,500 on August 1, 2016. As of September 30, 2016 $0 remained in accrued
expenses and other current liabilities. The Company and two senior
executives of the Company are named as defendants (the “Defendants”) in a class action proceeding filed on June 23,
2015, in the U.S. District Court for the Central District of California. On September 24, 2015, the U.S. District Court for
the Central District of California granted a motion to transfer the lawsuit to the United States District Court for the District
of Colorado. On October 14, 2015, the Court appointed David Hampton as Lead Plaintiff and approved Hampton’s selection
of the law firm Levi &amp; Korsinsky LLP as Lead Counsel. Plaintiff filed an Amended Complaint on January 4, 2016.
The Amended Complaint alleges violations of the federal securities laws on behalf of a class of persons who purchased shares of
the Company’s common stock between October 17, 2014 and June 15, 2015. In general, the Amended Complaint alleges that
false or misleading statements were made or that there was a failure to make appropriate disclosures concerning the Company’s
cyber security business and products. On February 18, 2016, the Company filed a motion to dismiss Plaintiff’s Amended
Complaint. Plaintiff filed an opposition to the motion to dismiss and the Company replied on May 4, 2016. On August 3, 2016, the
U.S. Magistrate Judge issued a recommendation that the Court grant Plaintiff’s motion to strike certain exhibits from Defendants’
motion to dismiss, and on August 4, 2016, the U.S. Magistrate Judge issued a recommendation that the Court grant in part and deny
in part Defendants’ motion to dismiss the Amended Complaint. On September 21, 2016 the United States District Court
for the District of Colorado dismissed, with prejudice, the class action suit. On October 21, 2016 the plaintiffs filed a notice
of appeal to the decision. The clerk of the court notified the parties of the filing for appeal and recorded the opening on November
7, 2016. The Plaintiff’s have 40 days thereafter to file their brief, and the Defendants then have 30 days there after to
respond to the Plaintiff’s brief. We cannot predict the outcome of this appeal; however, the Company believes the appeal
lacks merit. No liability has been recorded in the financial statements for this matter.</t>
  </si>
  <si>
    <t>11. Related Party Transactions</t>
  </si>
  <si>
    <t>Related Party Transactions [Abstract]</t>
  </si>
  <si>
    <t>Related Party Transactions</t>
  </si>
  <si>
    <t xml:space="preserve">Centurion Holdings, of which
Mr. Grano, the Company’s Chairman and CEO, and a shareholder, has a sublease agreement for a portion of its office in New
York with IPSA. The lease is at market rates of $21,609 per month and constitutes IPSA’s New York Office. The lease expires
during August 2018. On August 22, 2016, Mr.
Grano the Company’s Chairman and CEO, and a shareholder, entered into a Promissory Note with the Company, whereby Mr. Grano
lent the Company $500,000 as a one year promissory note at an annual interest rate of 4%, with the note and interest payable upon
the August 22, 2017 maturity date. On August 25, 2016, Joseph
J. Grano, Jr., the Company's Chief Executive Officer, and Dan Wachtler, Chief Executive Officer of IPSA International, a wholly-owned
subsidiary of the Company, voluntarily agreed to reduce each of their respective annual base salaries to $250,000. Mr. Grano also
agreed to cancel any bonus payments that may have otherwise been earned, until such time as the Company is profitable. On September 26, 2016 Mr.
Grano, through Centurion Holdings, of which he is Chairman and CEO, owned 1,036,842 stock options at strike price of $0.76 per
share. Upon approval of the Board of Directors, 528,789 of these stock options were re-issued to Mr. Grano with the same terms
and conditions, with the remaining 508,053 options cancelled and reissued to Centurion Holdings associates of Mr. Grano’s
as $1.10 five year warrants with no cashless exercise provisions. </t>
  </si>
  <si>
    <t>12. Liquidity and Capital Resources</t>
  </si>
  <si>
    <t>Liquidity and Capital Resources</t>
  </si>
  <si>
    <t xml:space="preserve"> As of September 30, 2016,
we had cash and cash equivalents of $2,032,338, compared to $795,682 at December 31, 2015, an increase of $1,236,656. The increase
is primarily attributable to the proceeds from the equity financing transactions and warrant and stock option exercises and convertible
debt and related party loans during the first nine months of 2016 which totaled approximately $11,200,000, offset by the net cash
used in operations and investing of approximately $10,000,000. Our objective from a liquidity
perspective is to use operating cash flows to fund day to day operations. In both the first nine months of 2016 and 2015 we did
not achieve this objective, as cash flow from operations in the first nine months of 2016 and 2015 has been the net use of $9.4
million and $10.4 million, respectively. Our high use of cash has been predominantly caused by competitive pricing pressures decreasing
gross margins for the IPSA/BAS business segments, costs for the ramp up of root9B, our cyber security subsidiary, the cyber solutions
employee base and capital costs associated with the build out of the Adversarial Pursuit Center and other expansion related costs. New IPSA and Cyber Solutions
client engagements in the first nine months of 2016, while increasing revenues for the three months ended September 30, 2016 versus
2015, have not scaled to the revenue and gross margin levels that the Company expected in providing sufficient resources to significantly
improve the Company’s liquidity position. Continued investments in the Cyber Solutions business segment and the reduced revenue
and gross margin forecasts have resulted in the Company’s need to raise additional capital. On August 22, 2016 the Company
announced its strategic intent to focus on the root9B cybersecurity business and the approval of the Company’s Board of Director’s
to evaluate the divestiture of the IPSA International and remaining components of the Energy Solutions business. The Company is
in the process of assessing the feasibility and possible sale prices of these business segments. The Company has yet to determine
a price at which it would be willing to sell these business segments and, as such, no assurances can be made as to their eventual
sale. In an attempt to improve
the marketability of the Company’s common stock, on October 24, 2016 the Company’s Stockholders approved an amendment
to the Company’s certificate of incorporation approving a reverse stock split of between 1:9 to 1:18 and approved an amendment
to the company’s certificate of incorporation to decrease the company’s authorized shares of common stock from 125
million shares to 30 million shares. The net effect of these proposals when or if they are implemented by the Board will enable
the Company to increase its post reverse stock split authorized share limit and satisfy the Company’s conversion and exercise
obligations under the Company’s current outstanding securities and provide the company with greater flexibility to raise
additional capital when it is needed. In addition to a possible
divesture of the IPSA International and remaining components of the Energy Solutions business, the Company continues to pursue
the sale of the remaining $6 million convertible promissory notes with attached warrants, as discussed in Note 8, as well as other
available options for obtaining additional financing. No assurances can be given that the Company will be successful in obtaining
the necessary financing. Without additional funding, the issues of not generating material revenue increases and having negative
operating cash flows, among other issues, raise substantial doubt about our ability to continue as a “going concern.” </t>
  </si>
  <si>
    <t>13. Goodwill and Intangibles Impairment</t>
  </si>
  <si>
    <t>Goodwill And Intangibles Impairment</t>
  </si>
  <si>
    <t>Goodwill and Intangibles Impairment</t>
  </si>
  <si>
    <t xml:space="preserve">The Company completes an
annual impairment analysis each year by applying both Step 1 and Step 2 tests, as applicable, according to FASB ASC 350. The annual
impairment testing date has been October 1st and typically the Company would record any impairment arising from such tests in the
4th quarter. Based upon a mid-year review of the IPSA, BAS and Cyber Solutions business unit growth plans, management accelerated
the timing of this analysis to the 3rd quarter of 2016. In determining impairment charges, the Company uses a discounted cash flow
approach and engaged an outside valuation form to assist the Company As a result of the impairment
testing, during the three months ended September 30, 2016 the Company recorded a goodwill impairment write-down of $2,044,477 for
the BAS business segment, reducing the goodwill valuation to $273,301 from $2,317,778 as of June 30, 2016. No impairment charges
were required for the IPSA and Cyber Solutions business units. </t>
  </si>
  <si>
    <t>14. Subsequent Events</t>
  </si>
  <si>
    <t>Subsequent Events [Abstract]</t>
  </si>
  <si>
    <t>Subsequent Events</t>
  </si>
  <si>
    <t xml:space="preserve">On October 24, 2016 the
Company held a special stockholders meeting at which time the Stockholders approved an amendment to the Company’s certificate
of incorporation effecting a reverse stock split of between 1:9 to 1:18 and approved an amendment to the company’s certificate
of incorporation to decrease the company’s authorized shares of common stock from 125 million shares to 30 million shares.
The net effect of these proposals when or if they are implemented by the Board will enable to increase its post reverse stock split
authorized share limits and satisfy the Company’s conversion and exercise obligations under the Company’s current outstanding
securities and provide the company with greater flexibility to raise additional capital when it is needed. In addition, the Company
has filed a preliminary listing application with NASDAQ Capital Markets. No assurance can be given that after the proposed stock
split is authorized by the Board the Company will meet the listing requirements of NASDAQ Capital Markets. </t>
  </si>
  <si>
    <t>3. Fair Value Measurements (Tables)</t>
  </si>
  <si>
    <t>Fair Value Measurements Tables</t>
  </si>
  <si>
    <t>Assumptions related to the Series C Common Stock Warrants</t>
  </si>
  <si>
    <t>December 31, 2015
Expected Life (Years) 0.2
Risk Free Rate 0.15 %
Volatility 38.06 %
Probability of a Capital Raise 100 %</t>
  </si>
  <si>
    <t>Key assumptions for valuation of derivative liabilities</t>
  </si>
  <si>
    <t xml:space="preserve">September 30, 2016
Expected Life (Years) 4.4
Risk Free Rate 0.96 %
Volatility 69.72 %
Probability of a Capital Raise 5% - 95% </t>
  </si>
  <si>
    <t>Financial assets and liabilities measured at fair value on a recurring basis</t>
  </si>
  <si>
    <t xml:space="preserve">September 30, 2016
Fair ValueLevel 1 Level 2 Level 3
Derivative Liability – Common Stock Purchase Warrants:
Promissory Notes $ 233 $ 233
Series D Preferred Stock 400,492 400,492
Qualified Purchaser derivative features (warrants) 1,408,738 $ 1,408,738
Warrants attached to 2016 convertible notes $ 923,686 $ 923,686
Total $ 2,733,149 $ 1,324,411 $ 1,408,738
December 31, 2015
Fair ValueLevel 1 Level 2 Level 3
Derivative Liability – Common Stock Purchase Warrants:
Promissory Notes $ 2,189 $ 2,189
Series D Preferred Stock 2,904,849 2,904,849
Series C Preferred Stock 633,046 633,046
Total $ 3,540,084 $ 2,907,038 $ 633,046 </t>
  </si>
  <si>
    <t>5. Pro-Forma Financial Information (unaudited) (Tables)</t>
  </si>
  <si>
    <t>Unaudited pro-forma data</t>
  </si>
  <si>
    <t>Nine Months Ended
September 30, 2015
Net revenues $ 29,154,228
Operating (loss) (8,938,366 )
Net loss per share – basic and fully diluted $ (0.13 )</t>
  </si>
  <si>
    <t>6. Net Income (Loss) Per Share (Tables)</t>
  </si>
  <si>
    <t>Net Income Loss Per Share Tables</t>
  </si>
  <si>
    <t>Computation of net income (loss) per share</t>
  </si>
  <si>
    <t>Three Months Ended September 30,
Three Months Ended September 30,
2016 2015
Basic:
Numerator –net (loss) available to common stockholders $ (5,094,001 ) $ (4,025,862 )
Denominator – weighted-average shares outstanding 84,356,405 73,807,736
Net (loss) per share – Basic $ (0.06 ) $ (0.05 )
Nine Months Ended September 30,
Nine Months Ended September 30,
2016 2015
Basic:
Numerator –net income (loss) available to common stockholders $ (13,171,561 ) $ (4,854,391 )
Denominator – weighted-average shares outstanding 82,277,509 68,970,960
Net income (loss) per share – Basic $ (0.16 ) $ (0.07 )</t>
  </si>
  <si>
    <t>7. Stockholders' Equity (Tables)</t>
  </si>
  <si>
    <t>Stockholders Equity Tables</t>
  </si>
  <si>
    <t>Summary of the common stock and warrant activity</t>
  </si>
  <si>
    <t xml:space="preserve">Common Shares Warrants
January 26, 2016 Securities Purchase Agreement 227,273 56,818
February 24, 2016 Warrant Exercises 1,142,529 (1,142,529 )
February 24, 2016 Warrant Issue 285,654
March 3, 2016 Warrants Replaced (480,784 )
March 3, 2016 Warrant Re-Issue 1,923,137
March 10, 2016 Stock Purchase Agreement 5,076,863 5,076,863
Warrants Issued for Services 202,955
Totals 6,446,665 5,922,114 </t>
  </si>
  <si>
    <t>Share-Based Payment Award, Stock Options, Valuation Assumptions</t>
  </si>
  <si>
    <t>Exercise price $0.70 - $1.11
Risk free interest rate 0.84% - 1.20%
Volatility 64.57% - 80.96%
Expected term 2.5 - 5.5 Years
Dividend yield None</t>
  </si>
  <si>
    <t>Schedule of Stock Incentive Plan</t>
  </si>
  <si>
    <t xml:space="preserve">Options Shares
Weighted Average Exercise Price
Outstanding at December 31, 2014 11,309,864 $ 0.81
Issued 3,140,000 $ 1.37
Exercised (3,053,397 ) $ 0.66
Forfeitures (1,036,383 ) $ 1.07
Outstanding at December 31, 2015 10,360,084 $ 1.01
Issued 1,136,663 $ 0.97
Exercised (702,000 ) $ 0.64
Forfeitures (2,227,942 ) $ 0.92
Outstanding at September 30, 2016 8,566,805 $ 1.04 </t>
  </si>
  <si>
    <t>Schedule of Warrants Activity under incentive plan</t>
  </si>
  <si>
    <t xml:space="preserve">Warrants
Shares
Weighted Average Exercise Price
Outstanding at December 31, 2014 18,753,060 $ 1.06
Issued 15,848,643 $ 1.09
Exercised (1,546,308 ) $ 0.76
Cancelled (7,187,642 ) $ 0.80
Outstanding at December 31, 2015 25,867,753 $ 1.16
Issued 11,361,662 $ 1.07
Exercised (1,712,529 ) $ 0.99
Cancelled (1,784,595 ) $ 2.38
Outstanding at September 30, 2016 33,732,291 $ 1.07 </t>
  </si>
  <si>
    <t>9. Segment Information (Tables)</t>
  </si>
  <si>
    <t>Segment Information Tables</t>
  </si>
  <si>
    <t>Summary of segment information</t>
  </si>
  <si>
    <t xml:space="preserve">Three Months Ended September 30, 2016
Cyber Solutions Energy Solutions IPSA / Business Advisory Solutions Total
Revenue $ 1,501,831 $ 506,566 $ 6,563,580 $ 8,571,977
Income (loss) from Operations before Overhead $ (2,232,579 ) $ (115,323 ) $ (71,404 ) $ (2,419,306 )
Allocated Corporate Overhead 226,500 76,397 989,888 1,292,785
Loss from Operations $ (2,459,079 ) $ (191,720 ) $ (1,061,292 ) $ (3,712,091 )
Three Months Ended September 30, 2015
Cyber Solutions Energy Solutions IPSA / Business Advisory Solutions Total
Revenue $ 939,584 $ 422,566 $ 5,275,699 $ 6,637,849
Income (loss) from Operations before Overhead $ (955,926 ) $ (167,116 ) $ (807,092 ) $ (1,930,134 )
Allocated Corporate Overhead 241,151 106,257 1,272,264 1,619,672
Loss from Operations $ (1,197,077 ) $ (273,373 ) $ (2,079,356 ) $ (3,549,806 )
Nine Months Ended September 30, 2016
Cyber Solutions Energy Solutions IPSA / Business Advisory Solutions Total
Revenue $ 3,303,919 $ 1,143,281 $ 21,461,390 $ 25,908,590
Income (loss) from Operations before Overhead $ (6,987,265 ) $ (417,228 ) $ (344,517 ) $ (7,749,010 )
Allocated Corporate Overhead 534,740 185,040 3,473,529 4,193,309
Loss from Operations $ (7,522,005 ) $ (602,268 ) $ (3,818,046 ) $ (11,942,319 )
Assets $ 5,479,033 $ 1,616,781 $ 26,000,894 $ 33,096,708
Nine Months Ended September 30, 2015
Cyber Solutions Energy Solutions IPSA / Business Advisory Solutions * Total
Revenue $ 2,050,862 $ 1,497,205 $ 20,574,014 $ 24,122,081
Income (loss) from Operations before Overhead $ (3,095,326 ) $ (508,921 ) $ 67,076 $ (3,537,171 )
Allocated Corporate Overhead 1,160,809 385,237 4,276,520 5,822,566
Loss from Operations $ (4,256,135 ) $ (894,158 ) $ (4,209,444 ) $ (9,359,737 )
Assets $ 4,848,306 $ 2,542,983 25,696,894 $ 33,088,183 </t>
  </si>
  <si>
    <t>3. Fair Value Measurements (Details) - Series C Common Stock Warrants</t>
  </si>
  <si>
    <t>12 Months Ended</t>
  </si>
  <si>
    <t>Expected Life (Years)</t>
  </si>
  <si>
    <t>4 years 4 months 24 days</t>
  </si>
  <si>
    <t>2 months 12 days</t>
  </si>
  <si>
    <t>Risk Free Rate</t>
  </si>
  <si>
    <t>0.96%</t>
  </si>
  <si>
    <t>0.15%</t>
  </si>
  <si>
    <t>Volatility</t>
  </si>
  <si>
    <t>69.72%</t>
  </si>
  <si>
    <t>38.06%</t>
  </si>
  <si>
    <t>Probability of a Capital Raise</t>
  </si>
  <si>
    <t>5% - 95%</t>
  </si>
  <si>
    <t>100%</t>
  </si>
  <si>
    <t>3. Fair Value Measurements (Details 1) - USD ($)</t>
  </si>
  <si>
    <t>Derivative Liability - Common Stock Purchase Warrants:</t>
  </si>
  <si>
    <t>Promissory Notes</t>
  </si>
  <si>
    <t>Series D Preferred Stock</t>
  </si>
  <si>
    <t>Series C Preferred Stock</t>
  </si>
  <si>
    <t>Qualified Purchaser derivative features</t>
  </si>
  <si>
    <t>Warrants attached to 2016 convertible notes</t>
  </si>
  <si>
    <t>Total</t>
  </si>
  <si>
    <t>4. Receivables sold with recourse (Details Narrative) - USD ($)</t>
  </si>
  <si>
    <t>Full recourse receivables</t>
  </si>
  <si>
    <t>5. Pro-Forma Financial Information (unaudited) (Details)</t>
  </si>
  <si>
    <t>Sep. 30, 2015USD ($)$ / shares</t>
  </si>
  <si>
    <t>Pro-Forma Financial Information (unaudited):</t>
  </si>
  <si>
    <t>Net revenues</t>
  </si>
  <si>
    <t>Operating income (loss)</t>
  </si>
  <si>
    <t>Net loss per share - basic and fully diluted | $ / shares</t>
  </si>
  <si>
    <t>$ (.13)</t>
  </si>
  <si>
    <t>6. Net Income (Loss) Per Share (Details) - USD ($)</t>
  </si>
  <si>
    <t>Basic:</t>
  </si>
  <si>
    <t>Numerator - net income (loss) available to common stockholders</t>
  </si>
  <si>
    <t>Denominator - weighted-average shares outstanding</t>
  </si>
  <si>
    <t>Net income (loss) per share - Basic and diluted</t>
  </si>
  <si>
    <t>Diluted:</t>
  </si>
  <si>
    <t>Net income (loss) per share - Diluted</t>
  </si>
  <si>
    <t>7. Stockholders' Equity (Details)</t>
  </si>
  <si>
    <t>Sep. 30, 2016shares</t>
  </si>
  <si>
    <t>Common Shares</t>
  </si>
  <si>
    <t>Securities Purchase Agreement</t>
  </si>
  <si>
    <t>Warrant Exercises</t>
  </si>
  <si>
    <t>Warrant Issue</t>
  </si>
  <si>
    <t>Warrants Replaced</t>
  </si>
  <si>
    <t>Warrant Re-Issue</t>
  </si>
  <si>
    <t>Stock Purchase Agreement</t>
  </si>
  <si>
    <t>Warrants Issued for Services</t>
  </si>
  <si>
    <t>Totals</t>
  </si>
  <si>
    <t>Warrant</t>
  </si>
  <si>
    <t>7. Stockholders' Equity (Details 1) - Stock Option</t>
  </si>
  <si>
    <t>Sep. 30, 2016USD ($)$ / shares</t>
  </si>
  <si>
    <t>Dividend yield | $</t>
  </si>
  <si>
    <t>Minimum [Member]</t>
  </si>
  <si>
    <t>Exercise price</t>
  </si>
  <si>
    <t>Risk free interest rate</t>
  </si>
  <si>
    <t>0.84%</t>
  </si>
  <si>
    <t>64.57%</t>
  </si>
  <si>
    <t>Expected term</t>
  </si>
  <si>
    <t>2 years 6 months</t>
  </si>
  <si>
    <t>Maximum [Member]</t>
  </si>
  <si>
    <t>1.20%</t>
  </si>
  <si>
    <t>80.96%</t>
  </si>
  <si>
    <t>5 years 6 months</t>
  </si>
  <si>
    <t>7. Stockholders' Equity - Stock Options (Details 2) - Stock Options [Member] - $ / shares</t>
  </si>
  <si>
    <t>Options</t>
  </si>
  <si>
    <t>Outstanding beginning balance</t>
  </si>
  <si>
    <t>Issued</t>
  </si>
  <si>
    <t>Exercised</t>
  </si>
  <si>
    <t>Forfeitures</t>
  </si>
  <si>
    <t>Outstanding ending balance</t>
  </si>
  <si>
    <t>Weighted Average Exercise Price</t>
  </si>
  <si>
    <t>$ .81</t>
  </si>
  <si>
    <t>.64</t>
  </si>
  <si>
    <t>.66</t>
  </si>
  <si>
    <t>.92</t>
  </si>
  <si>
    <t>7. Stockholders' Equity - Warrants (Details 3) - Warrant [Member] - $ / shares</t>
  </si>
  <si>
    <t>Warrants</t>
  </si>
  <si>
    <t>Cancelled</t>
  </si>
  <si>
    <t>.76</t>
  </si>
  <si>
    <t>.80</t>
  </si>
  <si>
    <t>7. Stockholders' Equity (Details Narrative) - USD ($)</t>
  </si>
  <si>
    <t>7% Series B Convertible Preferred Stock</t>
  </si>
  <si>
    <t>Preferred Stock, Shares Outstanding</t>
  </si>
  <si>
    <t>Stock Options and Warrants</t>
  </si>
  <si>
    <t>Warrants exercised</t>
  </si>
  <si>
    <t>Proceeds from warrants exercised</t>
  </si>
  <si>
    <t>2008 Stock Incentive Plan</t>
  </si>
  <si>
    <t>Stock options issued</t>
  </si>
  <si>
    <t>Compensation expense</t>
  </si>
  <si>
    <t>Series B Convertible Preferred Stock</t>
  </si>
  <si>
    <t>10. Segment Information (Details) - USD ($)</t>
  </si>
  <si>
    <t>Revenue</t>
  </si>
  <si>
    <t>Income (loss) from Operations before Overhead</t>
  </si>
  <si>
    <t>Allocated Corporate Overhead</t>
  </si>
  <si>
    <t>Loss from Operations</t>
  </si>
  <si>
    <t>Assets</t>
  </si>
  <si>
    <t>Cyber Solutions</t>
  </si>
  <si>
    <t>Energy Solutions [Member]</t>
  </si>
  <si>
    <t>IPSA Business Advisory Solutions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272550</v>
      </c>
    </row>
    <row spans="1:3" r="6">
      <c t="s" s="4" r="A6">
        <v>8</v>
      </c>
      <c t="s" s="4" r="B6">
        <v>9</v>
      </c>
    </row>
    <row spans="1:3" r="7">
      <c t="s" s="4" r="A7">
        <v>10</v>
      </c>
      <c t="s" s="4" r="B7">
        <v>11</v>
      </c>
    </row>
    <row spans="1:3" r="8">
      <c t="s" s="4" r="A8">
        <v>12</v>
      </c>
      <c t="s" s="4" r="B8">
        <v>11</v>
      </c>
    </row>
    <row spans="1:3" r="9">
      <c t="s" s="4" r="A9">
        <v>13</v>
      </c>
      <c t="s" s="4" r="B9">
        <v>14</v>
      </c>
    </row>
    <row spans="1:3" r="10">
      <c t="s" s="4" r="A10">
        <v>15</v>
      </c>
      <c t="s" s="4" r="B10">
        <v>16</v>
      </c>
    </row>
    <row spans="1:3" r="11">
      <c t="s" s="4" r="A11">
        <v>17</v>
      </c>
      <c t="n" s="6" r="C11">
        <v>84370314</v>
      </c>
    </row>
    <row spans="1:3" r="12">
      <c t="s" s="4" r="A12">
        <v>18</v>
      </c>
      <c t="n" s="6" r="B12">
        <v>2016</v>
      </c>
    </row>
    <row spans="1:3" r="13">
      <c t="s" s="4" r="A13">
        <v>19</v>
      </c>
      <c t="s" s="5" r="B13">
        <v>20</v>
      </c>
    </row>
    <row spans="1:3" r="14">
      <c t="s" s="4" r="A14">
        <v>21</v>
      </c>
      <c t="s" s="4" r="B14">
        <v>22</v>
      </c>
    </row>
    <row spans="1:3" r="15">
      <c t="s" s="4" r="A15">
        <v>23</v>
      </c>
      <c t="s" s="4"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4</v>
      </c>
      <c t="s" s="2" r="B1">
        <v>1</v>
      </c>
    </row>
    <row spans="1:2" r="2">
      <c t="s" s="2" r="B2">
        <v>2</v>
      </c>
    </row>
    <row spans="1:2" r="3">
      <c t="s" s="3" r="A3">
        <v>173</v>
      </c>
    </row>
    <row spans="1:2" r="4">
      <c t="s" s="4" r="A4">
        <v>185</v>
      </c>
      <c t="s" s="4"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7</v>
      </c>
      <c t="s" s="2" r="B1">
        <v>1</v>
      </c>
    </row>
    <row spans="1:2" r="2">
      <c t="s" s="2" r="B2">
        <v>2</v>
      </c>
    </row>
    <row spans="1:2" r="3">
      <c t="s" s="3" r="A3">
        <v>173</v>
      </c>
    </row>
    <row spans="1:2" r="4">
      <c t="s" s="4" r="A4">
        <v>188</v>
      </c>
      <c t="s" s="4"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8</v>
      </c>
      <c t="s" s="2" r="B1">
        <v>1</v>
      </c>
    </row>
    <row spans="1:2" r="2">
      <c t="s" s="2" r="B2">
        <v>2</v>
      </c>
    </row>
    <row spans="1:2" r="3">
      <c t="s" s="3" r="A3">
        <v>173</v>
      </c>
    </row>
    <row spans="1:2" r="4">
      <c t="s" s="4" r="A4">
        <v>199</v>
      </c>
      <c t="s" s="4" r="B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5</v>
      </c>
      <c t="s" s="2" r="B1">
        <v>1</v>
      </c>
    </row>
    <row spans="1:2" r="2">
      <c t="s" s="2" r="B2">
        <v>2</v>
      </c>
    </row>
    <row spans="1:2" r="3">
      <c t="s" s="3" r="A3">
        <v>173</v>
      </c>
    </row>
    <row spans="1:2" r="4">
      <c t="s" s="4" r="A4">
        <v>206</v>
      </c>
      <c t="s" s="4"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2032338</v>
      </c>
      <c t="n" s="7" r="C3">
        <v>795682</v>
      </c>
    </row>
    <row spans="1:3" r="4">
      <c t="s" s="4" r="A4">
        <v>31</v>
      </c>
      <c t="n" s="6" r="B4">
        <v>4983565</v>
      </c>
      <c t="n" s="6" r="C4">
        <v>3010161</v>
      </c>
    </row>
    <row spans="1:3" r="5">
      <c t="s" s="4" r="A5">
        <v>32</v>
      </c>
      <c t="n" s="6" r="B5">
        <v>0</v>
      </c>
      <c t="n" s="6" r="C5">
        <v>33366</v>
      </c>
    </row>
    <row spans="1:3" r="6">
      <c t="s" s="4" r="A6">
        <v>33</v>
      </c>
      <c t="n" s="6" r="B6">
        <v>445729</v>
      </c>
      <c t="n" s="6" r="C6">
        <v>357625</v>
      </c>
    </row>
    <row spans="1:3" r="7">
      <c t="s" s="4" r="A7">
        <v>34</v>
      </c>
      <c t="n" s="6" r="B7">
        <v>740419</v>
      </c>
      <c t="n" s="6" r="C7">
        <v>758240</v>
      </c>
    </row>
    <row spans="1:3" r="8">
      <c t="s" s="4" r="A8">
        <v>35</v>
      </c>
      <c t="n" s="6" r="B8">
        <v>8202051</v>
      </c>
      <c t="n" s="6" r="C8">
        <v>4955074</v>
      </c>
    </row>
    <row spans="1:3" r="9">
      <c t="s" s="4" r="A9">
        <v>36</v>
      </c>
      <c t="n" s="6" r="B9">
        <v>341870</v>
      </c>
      <c t="n" s="6" r="C9">
        <v>108095</v>
      </c>
    </row>
    <row spans="1:3" r="10">
      <c t="s" s="4" r="A10">
        <v>37</v>
      </c>
      <c t="n" s="6" r="B10">
        <v>3985080</v>
      </c>
      <c t="n" s="6" r="C10">
        <v>3782388</v>
      </c>
    </row>
    <row spans="1:3" r="11">
      <c t="s" s="3" r="A11">
        <v>38</v>
      </c>
    </row>
    <row spans="1:3" r="12">
      <c t="s" s="4" r="A12">
        <v>39</v>
      </c>
      <c t="n" s="6" r="B12">
        <v>13631769</v>
      </c>
      <c t="n" s="6" r="C12">
        <v>15676246</v>
      </c>
    </row>
    <row spans="1:3" r="13">
      <c t="s" s="4" r="A13">
        <v>40</v>
      </c>
      <c t="n" s="6" r="B13">
        <v>4525762</v>
      </c>
      <c t="n" s="6" r="C13">
        <v>5509642</v>
      </c>
    </row>
    <row spans="1:3" r="14">
      <c t="s" s="4" r="A14">
        <v>41</v>
      </c>
      <c t="n" s="6" r="B14">
        <v>100000</v>
      </c>
      <c t="n" s="6" r="C14">
        <v>100000</v>
      </c>
    </row>
    <row spans="1:3" r="15">
      <c t="s" s="4" r="A15">
        <v>42</v>
      </c>
      <c t="n" s="6" r="B15">
        <v>56409</v>
      </c>
      <c t="n" s="6" r="C15">
        <v>56409</v>
      </c>
    </row>
    <row spans="1:3" r="16">
      <c t="s" s="4" r="A16">
        <v>43</v>
      </c>
      <c t="n" s="6" r="B16">
        <v>0</v>
      </c>
      <c t="n" s="6" r="C16">
        <v>167371</v>
      </c>
    </row>
    <row spans="1:3" r="17">
      <c t="s" s="4" r="A17">
        <v>44</v>
      </c>
      <c t="n" s="6" r="B17">
        <v>209290</v>
      </c>
      <c t="n" s="6" r="C17">
        <v>233579</v>
      </c>
    </row>
    <row spans="1:3" r="18">
      <c t="s" s="4" r="A18">
        <v>45</v>
      </c>
      <c t="n" s="6" r="B18">
        <v>18523230</v>
      </c>
      <c t="n" s="6" r="C18">
        <v>21743247</v>
      </c>
    </row>
    <row spans="1:3" r="19">
      <c t="s" s="4" r="A19">
        <v>46</v>
      </c>
      <c t="n" s="6" r="B19">
        <v>31052231</v>
      </c>
      <c t="n" s="6" r="C19">
        <v>30588804</v>
      </c>
    </row>
    <row spans="1:3" r="20">
      <c t="s" s="3" r="A20">
        <v>47</v>
      </c>
    </row>
    <row spans="1:3" r="21">
      <c t="s" s="4" r="A21">
        <v>48</v>
      </c>
      <c t="n" s="6" r="B21">
        <v>1600000</v>
      </c>
      <c t="n" s="6" r="C21">
        <v>1540693</v>
      </c>
    </row>
    <row spans="1:3" r="22">
      <c t="s" s="4" r="A22">
        <v>49</v>
      </c>
      <c t="n" s="6" r="B22">
        <v>500000</v>
      </c>
      <c t="n" s="6" r="C22">
        <v>0</v>
      </c>
    </row>
    <row spans="1:3" r="23">
      <c t="s" s="4" r="A23">
        <v>50</v>
      </c>
      <c t="n" s="6" r="B23">
        <v>19835</v>
      </c>
      <c t="n" s="6" r="C23">
        <v>1500</v>
      </c>
    </row>
    <row spans="1:3" r="24">
      <c t="s" s="4" r="A24">
        <v>51</v>
      </c>
      <c t="n" s="6" r="B24">
        <v>1027393</v>
      </c>
      <c t="n" s="6" r="C24">
        <v>0</v>
      </c>
    </row>
    <row spans="1:3" r="25">
      <c t="s" s="4" r="A25">
        <v>52</v>
      </c>
      <c t="n" s="6" r="B25">
        <v>3039568</v>
      </c>
      <c t="n" s="6" r="C25">
        <v>1607166</v>
      </c>
    </row>
    <row spans="1:3" r="26">
      <c t="s" s="4" r="A26">
        <v>53</v>
      </c>
      <c t="n" s="6" r="B26">
        <v>176170</v>
      </c>
      <c t="n" s="6" r="C26">
        <v>217336</v>
      </c>
    </row>
    <row spans="1:3" r="27">
      <c t="s" s="4" r="A27">
        <v>54</v>
      </c>
      <c t="n" s="6" r="B27">
        <v>3073331</v>
      </c>
      <c t="n" s="6" r="C27">
        <v>2560048</v>
      </c>
    </row>
    <row spans="1:3" r="28">
      <c t="s" s="4" r="A28">
        <v>55</v>
      </c>
      <c t="n" s="6" r="B28">
        <v>9436297</v>
      </c>
      <c t="n" s="6" r="C28">
        <v>5926743</v>
      </c>
    </row>
    <row spans="1:3" r="29">
      <c t="s" s="3" r="A29">
        <v>56</v>
      </c>
    </row>
    <row spans="1:3" r="30">
      <c t="s" s="4" r="A30">
        <v>57</v>
      </c>
      <c t="n" s="6" r="B30">
        <v>1623158</v>
      </c>
      <c t="n" s="6" r="C30">
        <v>0</v>
      </c>
    </row>
    <row spans="1:3" r="31">
      <c t="s" s="4" r="A31">
        <v>58</v>
      </c>
      <c t="n" s="6" r="B31">
        <v>35072</v>
      </c>
      <c t="n" s="6" r="C31">
        <v>2373</v>
      </c>
    </row>
    <row spans="1:3" r="32">
      <c t="s" s="4" r="A32">
        <v>59</v>
      </c>
      <c t="n" s="6" r="B32">
        <v>2733149</v>
      </c>
      <c t="n" s="6" r="C32">
        <v>3540084</v>
      </c>
    </row>
    <row spans="1:3" r="33">
      <c t="s" s="4" r="A33">
        <v>60</v>
      </c>
      <c t="n" s="6" r="B33">
        <v>4391379</v>
      </c>
      <c t="n" s="6" r="C33">
        <v>3542457</v>
      </c>
    </row>
    <row spans="1:3" r="34">
      <c t="s" s="3" r="A34">
        <v>61</v>
      </c>
    </row>
    <row spans="1:3" r="35">
      <c t="s" s="4" r="A35">
        <v>62</v>
      </c>
      <c t="n" s="6" r="B35">
        <v>0</v>
      </c>
      <c t="n" s="6" r="C35">
        <v>0</v>
      </c>
    </row>
    <row spans="1:3" r="36">
      <c t="s" s="4" r="A36">
        <v>63</v>
      </c>
      <c t="n" s="6" r="B36">
        <v>84372</v>
      </c>
      <c t="n" s="6" r="C36">
        <v>77009</v>
      </c>
    </row>
    <row spans="1:3" r="37">
      <c t="s" s="4" r="A37">
        <v>64</v>
      </c>
      <c t="n" s="6" r="B37">
        <v>87071033</v>
      </c>
      <c t="n" s="6" r="C37">
        <v>77983593</v>
      </c>
    </row>
    <row spans="1:3" r="38">
      <c t="s" s="4" r="A38">
        <v>65</v>
      </c>
      <c t="n" s="6" r="B38">
        <v>-70252123</v>
      </c>
      <c t="n" s="6" r="C38">
        <v>-57080942</v>
      </c>
    </row>
    <row spans="1:3" r="39">
      <c t="s" s="4" r="A39">
        <v>66</v>
      </c>
      <c t="n" s="6" r="B39">
        <v>318892</v>
      </c>
      <c t="n" s="6" r="C39">
        <v>137563</v>
      </c>
    </row>
    <row spans="1:3" r="40">
      <c t="s" s="4" r="A40">
        <v>67</v>
      </c>
      <c t="n" s="6" r="B40">
        <v>17224555</v>
      </c>
      <c t="n" s="6" r="C40">
        <v>21119604</v>
      </c>
    </row>
    <row spans="1:3" r="41">
      <c t="s" s="4" r="A41">
        <v>68</v>
      </c>
      <c t="n" s="6" r="B41">
        <v>31052231</v>
      </c>
      <c t="n" s="6" r="C41">
        <v>30588804</v>
      </c>
    </row>
    <row spans="1:3" r="42">
      <c t="s" s="4" r="A42">
        <v>69</v>
      </c>
    </row>
    <row spans="1:3" r="43">
      <c t="s" s="3" r="A43">
        <v>61</v>
      </c>
    </row>
    <row spans="1:3" r="44">
      <c t="s" s="4" r="A44">
        <v>62</v>
      </c>
      <c t="n" s="6" r="B44">
        <v>0</v>
      </c>
      <c t="n" s="6" r="C44">
        <v>0</v>
      </c>
    </row>
    <row spans="1:3" r="45">
      <c t="s" s="4" r="A45">
        <v>70</v>
      </c>
    </row>
    <row spans="1:3" r="46">
      <c t="s" s="3" r="A46">
        <v>61</v>
      </c>
    </row>
    <row spans="1:3" r="47">
      <c t="s" s="4" r="A47">
        <v>62</v>
      </c>
      <c t="n" s="7" r="B47">
        <v>2381</v>
      </c>
      <c t="n" s="7" r="C47">
        <v>23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16</v>
      </c>
      <c t="s" s="2" r="B1">
        <v>1</v>
      </c>
    </row>
    <row spans="1:2" r="2">
      <c t="s" s="2" r="B2">
        <v>2</v>
      </c>
    </row>
    <row spans="1:2" r="3">
      <c t="s" s="3" r="A3">
        <v>217</v>
      </c>
    </row>
    <row spans="1:2" r="4">
      <c t="s" s="4" r="A4">
        <v>218</v>
      </c>
      <c t="s" s="4" r="B4">
        <v>219</v>
      </c>
    </row>
    <row spans="1:2" r="5">
      <c t="s" s="4" r="A5">
        <v>220</v>
      </c>
      <c t="s" s="4" r="B5">
        <v>221</v>
      </c>
    </row>
    <row spans="1:2" r="6">
      <c t="s" s="4" r="A6">
        <v>222</v>
      </c>
      <c t="s" s="4" r="B6">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4</v>
      </c>
      <c t="s" s="2" r="B1">
        <v>1</v>
      </c>
    </row>
    <row spans="1:2" r="2">
      <c t="s" s="2" r="B2">
        <v>2</v>
      </c>
    </row>
    <row spans="1:2" r="3">
      <c t="s" s="3" r="A3">
        <v>181</v>
      </c>
    </row>
    <row spans="1:2" r="4">
      <c t="s" s="4" r="A4">
        <v>225</v>
      </c>
      <c t="s" s="4" r="B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t="s" s="1" r="A1">
        <v>231</v>
      </c>
      <c t="s" s="2" r="B1">
        <v>1</v>
      </c>
    </row>
    <row spans="1:2" r="2">
      <c t="s" s="2" r="B2">
        <v>2</v>
      </c>
    </row>
    <row spans="1:2" r="3">
      <c t="s" s="3" r="A3">
        <v>232</v>
      </c>
    </row>
    <row spans="1:2" r="4">
      <c t="s" s="4" r="A4">
        <v>233</v>
      </c>
      <c t="s" s="4" r="B4">
        <v>234</v>
      </c>
    </row>
    <row spans="1:2" r="5">
      <c t="s" s="4" r="A5">
        <v>235</v>
      </c>
      <c t="s" s="4" r="B5">
        <v>236</v>
      </c>
    </row>
    <row spans="1:2" r="6">
      <c t="s" s="4" r="A6">
        <v>237</v>
      </c>
      <c t="s" s="4" r="B6">
        <v>238</v>
      </c>
    </row>
    <row spans="1:2" r="7">
      <c t="s" s="4" r="A7">
        <v>239</v>
      </c>
      <c t="s" s="4" r="B7">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25"/>
    <col customWidth="1" max="3" min="3" width="17"/>
  </cols>
  <sheetData>
    <row spans="1:3" r="1">
      <c t="s" s="1" r="A1">
        <v>245</v>
      </c>
      <c t="s" s="2" r="B1">
        <v>1</v>
      </c>
      <c t="s" s="2" r="C1">
        <v>246</v>
      </c>
    </row>
    <row spans="1:3" r="2">
      <c t="s" s="2" r="B2">
        <v>2</v>
      </c>
      <c t="s" s="2" r="C2">
        <v>28</v>
      </c>
    </row>
    <row spans="1:3" r="3">
      <c t="s" s="4" r="A3">
        <v>247</v>
      </c>
      <c t="s" s="4" r="B3">
        <v>248</v>
      </c>
      <c t="s" s="4" r="C3">
        <v>249</v>
      </c>
    </row>
    <row spans="1:3" r="4">
      <c t="s" s="4" r="A4">
        <v>250</v>
      </c>
      <c t="s" s="4" r="B4">
        <v>251</v>
      </c>
      <c t="s" s="4" r="C4">
        <v>252</v>
      </c>
    </row>
    <row spans="1:3" r="5">
      <c t="s" s="4" r="A5">
        <v>253</v>
      </c>
      <c t="s" s="4" r="B5">
        <v>254</v>
      </c>
      <c t="s" s="4" r="C5">
        <v>255</v>
      </c>
    </row>
    <row spans="1:3" r="6">
      <c t="s" s="4" r="A6">
        <v>256</v>
      </c>
      <c t="s" s="4" r="B6">
        <v>257</v>
      </c>
      <c t="s" s="4" r="C6">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259</v>
      </c>
      <c t="s" s="2" r="B1">
        <v>2</v>
      </c>
      <c t="s" s="2" r="C1">
        <v>28</v>
      </c>
    </row>
    <row spans="1:3" r="2">
      <c t="s" s="3" r="A2">
        <v>260</v>
      </c>
    </row>
    <row spans="1:3" r="3">
      <c t="s" s="4" r="A3">
        <v>261</v>
      </c>
      <c t="n" s="7" r="B3">
        <v>233</v>
      </c>
      <c t="n" s="7" r="C3">
        <v>2189</v>
      </c>
    </row>
    <row spans="1:3" r="4">
      <c t="s" s="4" r="A4">
        <v>262</v>
      </c>
      <c t="n" s="6" r="B4">
        <v>400492</v>
      </c>
      <c t="n" s="6" r="C4">
        <v>2904849</v>
      </c>
    </row>
    <row spans="1:3" r="5">
      <c t="s" s="4" r="A5">
        <v>263</v>
      </c>
      <c t="n" s="6" r="C5">
        <v>633046</v>
      </c>
    </row>
    <row spans="1:3" r="6">
      <c t="s" s="4" r="A6">
        <v>264</v>
      </c>
      <c t="n" s="6" r="B6">
        <v>1408738</v>
      </c>
    </row>
    <row spans="1:3" r="7">
      <c t="s" s="4" r="A7">
        <v>265</v>
      </c>
      <c t="n" s="6" r="B7">
        <v>923686</v>
      </c>
    </row>
    <row spans="1:3" r="8">
      <c t="s" s="4" r="A8">
        <v>266</v>
      </c>
      <c t="n" s="6" r="B8">
        <v>2733149</v>
      </c>
      <c t="n" s="6" r="C8">
        <v>3540084</v>
      </c>
    </row>
    <row spans="1:3" r="9">
      <c t="n" s="10" r="A9">
        <v>1</v>
      </c>
    </row>
    <row spans="1:3" r="10">
      <c t="s" s="3" r="A10">
        <v>260</v>
      </c>
    </row>
    <row spans="1:3" r="11">
      <c t="s" s="4" r="A11">
        <v>261</v>
      </c>
      <c t="n" s="6" r="B11">
        <v>233</v>
      </c>
      <c t="n" s="6" r="C11">
        <v>0</v>
      </c>
    </row>
    <row spans="1:3" r="12">
      <c t="s" s="4" r="A12">
        <v>262</v>
      </c>
      <c t="n" s="6" r="B12">
        <v>400492</v>
      </c>
      <c t="n" s="6" r="C12">
        <v>0</v>
      </c>
    </row>
    <row spans="1:3" r="13">
      <c t="s" s="4" r="A13">
        <v>263</v>
      </c>
      <c t="n" s="6" r="C13">
        <v>0</v>
      </c>
    </row>
    <row spans="1:3" r="14">
      <c t="s" s="4" r="A14">
        <v>264</v>
      </c>
      <c t="n" s="6" r="B14">
        <v>0</v>
      </c>
    </row>
    <row spans="1:3" r="15">
      <c t="s" s="4" r="A15">
        <v>265</v>
      </c>
      <c t="n" s="6" r="B15">
        <v>923686</v>
      </c>
    </row>
    <row spans="1:3" r="16">
      <c t="s" s="4" r="A16">
        <v>266</v>
      </c>
      <c t="n" s="6" r="B16">
        <v>1324411</v>
      </c>
      <c t="n" s="6" r="C16">
        <v>0</v>
      </c>
    </row>
    <row spans="1:3" r="17">
      <c t="n" s="10" r="A17">
        <v>2</v>
      </c>
    </row>
    <row spans="1:3" r="18">
      <c t="s" s="3" r="A18">
        <v>260</v>
      </c>
    </row>
    <row spans="1:3" r="19">
      <c t="s" s="4" r="A19">
        <v>261</v>
      </c>
      <c t="n" s="6" r="B19">
        <v>0</v>
      </c>
      <c t="n" s="6" r="C19">
        <v>2189</v>
      </c>
    </row>
    <row spans="1:3" r="20">
      <c t="s" s="4" r="A20">
        <v>262</v>
      </c>
      <c t="n" s="6" r="B20">
        <v>0</v>
      </c>
      <c t="n" s="6" r="C20">
        <v>2904849</v>
      </c>
    </row>
    <row spans="1:3" r="21">
      <c t="s" s="4" r="A21">
        <v>263</v>
      </c>
      <c t="n" s="6" r="C21">
        <v>0</v>
      </c>
    </row>
    <row spans="1:3" r="22">
      <c t="s" s="4" r="A22">
        <v>264</v>
      </c>
      <c t="n" s="6" r="B22">
        <v>1408738</v>
      </c>
    </row>
    <row spans="1:3" r="23">
      <c t="s" s="4" r="A23">
        <v>265</v>
      </c>
      <c t="n" s="6" r="B23">
        <v>0</v>
      </c>
    </row>
    <row spans="1:3" r="24">
      <c t="s" s="4" r="A24">
        <v>266</v>
      </c>
      <c t="n" s="7" r="B24">
        <v>1408738</v>
      </c>
      <c t="n" s="6" r="C24">
        <v>2907038</v>
      </c>
    </row>
    <row spans="1:3" r="25">
      <c t="n" s="10" r="A25">
        <v>3</v>
      </c>
    </row>
    <row spans="1:3" r="26">
      <c t="s" s="3" r="A26">
        <v>260</v>
      </c>
    </row>
    <row spans="1:3" r="27">
      <c t="s" s="4" r="A27">
        <v>261</v>
      </c>
      <c t="n" s="6" r="C27">
        <v>0</v>
      </c>
    </row>
    <row spans="1:3" r="28">
      <c t="s" s="4" r="A28">
        <v>262</v>
      </c>
      <c t="n" s="6" r="C28">
        <v>0</v>
      </c>
    </row>
    <row spans="1:3" r="29">
      <c t="s" s="4" r="A29">
        <v>263</v>
      </c>
      <c t="n" s="6" r="C29">
        <v>633046</v>
      </c>
    </row>
    <row spans="1:3" r="30">
      <c t="s" s="4" r="A30">
        <v>266</v>
      </c>
      <c t="n" s="7" r="C30">
        <v>63304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267</v>
      </c>
      <c t="s" s="2" r="B1">
        <v>2</v>
      </c>
      <c t="s" s="2" r="C1">
        <v>28</v>
      </c>
    </row>
    <row spans="1:3" r="2">
      <c t="s" s="3" r="A2">
        <v>177</v>
      </c>
    </row>
    <row spans="1:3" r="3">
      <c t="s" s="4" r="A3">
        <v>268</v>
      </c>
      <c t="n" s="7" r="B3">
        <v>1540810</v>
      </c>
      <c t="n" s="7" r="C3">
        <v>0</v>
      </c>
    </row>
    <row spans="1:3" r="4">
      <c t="s" s="4" r="A4">
        <v>51</v>
      </c>
      <c t="n" s="7" r="B4">
        <v>-1027393</v>
      </c>
      <c t="n" s="7" r="C4">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31"/>
  </cols>
  <sheetData>
    <row spans="1:2" r="1">
      <c t="s" s="1" r="A1">
        <v>269</v>
      </c>
      <c t="s" s="2" r="B1">
        <v>1</v>
      </c>
    </row>
    <row spans="1:2" r="2">
      <c t="s" s="2" r="B2">
        <v>270</v>
      </c>
    </row>
    <row spans="1:2" r="3">
      <c t="s" s="3" r="A3">
        <v>271</v>
      </c>
    </row>
    <row spans="1:2" r="4">
      <c t="s" s="4" r="A4">
        <v>272</v>
      </c>
      <c t="n" s="7" r="B4">
        <v>29154228</v>
      </c>
    </row>
    <row spans="1:2" r="5">
      <c t="s" s="4" r="A5">
        <v>273</v>
      </c>
      <c t="n" s="7" r="B5">
        <v>-8938366</v>
      </c>
    </row>
    <row spans="1:2" r="6">
      <c t="s" s="4" r="A6">
        <v>274</v>
      </c>
      <c t="s" s="4" r="B6">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1</v>
      </c>
      <c t="s" s="2" r="B1">
        <v>2</v>
      </c>
      <c t="s" s="2" r="C1">
        <v>28</v>
      </c>
    </row>
    <row spans="1:3" r="2">
      <c t="s" s="3" r="A2">
        <v>72</v>
      </c>
    </row>
    <row spans="1:3" r="3">
      <c t="s" s="4" r="A3">
        <v>73</v>
      </c>
      <c t="s" s="4" r="B3">
        <v>74</v>
      </c>
      <c t="s" s="4" r="C3">
        <v>74</v>
      </c>
    </row>
    <row spans="1:3" r="4">
      <c t="s" s="4" r="A4">
        <v>75</v>
      </c>
      <c t="n" s="6" r="B4">
        <v>4985000</v>
      </c>
      <c t="n" s="6" r="C4">
        <v>4985000</v>
      </c>
    </row>
    <row spans="1:3" r="5">
      <c t="s" s="4" r="A5">
        <v>76</v>
      </c>
      <c t="n" s="6" r="B5">
        <v>0</v>
      </c>
      <c t="n" s="6" r="C5">
        <v>0</v>
      </c>
    </row>
    <row spans="1:3" r="6">
      <c t="s" s="4" r="A6">
        <v>77</v>
      </c>
      <c t="n" s="6" r="B6">
        <v>0</v>
      </c>
      <c t="n" s="6" r="C6">
        <v>0</v>
      </c>
    </row>
    <row spans="1:3" r="7">
      <c t="s" s="4" r="A7">
        <v>78</v>
      </c>
      <c t="n" s="8" r="B7">
        <v>0.001</v>
      </c>
      <c t="n" s="8" r="C7">
        <v>0.001</v>
      </c>
    </row>
    <row spans="1:3" r="8">
      <c t="s" s="4" r="A8">
        <v>79</v>
      </c>
      <c t="n" s="6" r="B8">
        <v>125000000</v>
      </c>
      <c t="n" s="6" r="C8">
        <v>125000000</v>
      </c>
    </row>
    <row spans="1:3" r="9">
      <c t="s" s="4" r="A9">
        <v>80</v>
      </c>
      <c t="n" s="6" r="B9">
        <v>84370314</v>
      </c>
      <c t="n" s="6" r="C9">
        <v>76990639</v>
      </c>
    </row>
    <row spans="1:3" r="10">
      <c t="s" s="4" r="A10">
        <v>81</v>
      </c>
      <c t="n" s="6" r="B10">
        <v>84370314</v>
      </c>
      <c t="n" s="6" r="C10">
        <v>76990639</v>
      </c>
    </row>
    <row spans="1:3" r="11">
      <c t="s" s="4" r="A11">
        <v>69</v>
      </c>
    </row>
    <row spans="1:3" r="12">
      <c t="s" s="3" r="A12">
        <v>72</v>
      </c>
    </row>
    <row spans="1:3" r="13">
      <c t="s" s="4" r="A13">
        <v>73</v>
      </c>
      <c t="n" s="8" r="B13">
        <v>0.001</v>
      </c>
      <c t="n" s="8" r="C13">
        <v>0.001</v>
      </c>
    </row>
    <row spans="1:3" r="14">
      <c t="s" s="4" r="A14">
        <v>75</v>
      </c>
      <c t="n" s="6" r="B14">
        <v>2000000</v>
      </c>
      <c t="n" s="6" r="C14">
        <v>2000000</v>
      </c>
    </row>
    <row spans="1:3" r="15">
      <c t="s" s="4" r="A15">
        <v>76</v>
      </c>
      <c t="n" s="6" r="B15">
        <v>0</v>
      </c>
      <c t="n" s="6" r="C15">
        <v>0</v>
      </c>
    </row>
    <row spans="1:3" r="16">
      <c t="s" s="4" r="A16">
        <v>77</v>
      </c>
      <c t="n" s="6" r="B16">
        <v>0</v>
      </c>
      <c t="n" s="6" r="C16">
        <v>0</v>
      </c>
    </row>
    <row spans="1:3" r="17">
      <c t="s" s="4" r="A17">
        <v>70</v>
      </c>
    </row>
    <row spans="1:3" r="18">
      <c t="s" s="3" r="A18">
        <v>72</v>
      </c>
    </row>
    <row spans="1:3" r="19">
      <c t="s" s="4" r="A19">
        <v>73</v>
      </c>
      <c t="n" s="8" r="B19">
        <v>0.001</v>
      </c>
      <c t="n" s="8" r="C19">
        <v>0.001</v>
      </c>
    </row>
    <row spans="1:3" r="20">
      <c t="s" s="4" r="A20">
        <v>75</v>
      </c>
      <c t="n" s="6" r="B20">
        <v>2500000</v>
      </c>
      <c t="n" s="6" r="C20">
        <v>2500000</v>
      </c>
    </row>
    <row spans="1:3" r="21">
      <c t="s" s="4" r="A21">
        <v>76</v>
      </c>
      <c t="n" s="6" r="B21">
        <v>2380952</v>
      </c>
      <c t="n" s="6" r="C21">
        <v>2380952</v>
      </c>
    </row>
    <row spans="1:3" r="22">
      <c t="s" s="4" r="A22">
        <v>77</v>
      </c>
      <c t="n" s="6" r="B22">
        <v>2380952</v>
      </c>
      <c t="n" s="6" r="C22">
        <v>23809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276</v>
      </c>
      <c t="s" s="2" r="B1">
        <v>83</v>
      </c>
      <c t="s" s="2" r="D1">
        <v>1</v>
      </c>
    </row>
    <row spans="1:5" r="2">
      <c t="s" s="2" r="B2">
        <v>2</v>
      </c>
      <c t="s" s="2" r="C2">
        <v>84</v>
      </c>
      <c t="s" s="2" r="D2">
        <v>2</v>
      </c>
      <c t="s" s="2" r="E2">
        <v>85</v>
      </c>
    </row>
    <row spans="1:5" r="3">
      <c t="s" s="3" r="A3">
        <v>277</v>
      </c>
    </row>
    <row spans="1:5" r="4">
      <c t="s" s="4" r="A4">
        <v>278</v>
      </c>
      <c t="n" s="7" r="B4">
        <v>-5094001</v>
      </c>
      <c t="n" s="7" r="C4">
        <v>-4025862</v>
      </c>
      <c t="n" s="7" r="D4">
        <v>-13171561</v>
      </c>
      <c t="n" s="7" r="E4">
        <v>-4854391</v>
      </c>
    </row>
    <row spans="1:5" r="5">
      <c t="s" s="4" r="A5">
        <v>279</v>
      </c>
      <c t="n" s="6" r="B5">
        <v>84356405</v>
      </c>
      <c t="n" s="6" r="C5">
        <v>73807736</v>
      </c>
      <c t="n" s="6" r="D5">
        <v>82277509</v>
      </c>
      <c t="n" s="6" r="E5">
        <v>68970960</v>
      </c>
    </row>
    <row spans="1:5" r="6">
      <c t="s" s="4" r="A6">
        <v>280</v>
      </c>
      <c t="n" s="9" r="B6">
        <v>-0.06</v>
      </c>
      <c t="n" s="9" r="C6">
        <v>-0.05</v>
      </c>
      <c t="n" s="9" r="D6">
        <v>-0.16</v>
      </c>
      <c t="n" s="9" r="E6">
        <v>-0.07000000000000001</v>
      </c>
    </row>
    <row spans="1:5" r="7">
      <c t="s" s="3" r="A7">
        <v>281</v>
      </c>
    </row>
    <row spans="1:5" r="8">
      <c t="s" s="4" r="A8">
        <v>279</v>
      </c>
      <c t="n" s="6" r="B8">
        <v>84356405</v>
      </c>
      <c t="n" s="6" r="C8">
        <v>73807736</v>
      </c>
      <c t="n" s="6" r="D8">
        <v>82277509</v>
      </c>
      <c t="n" s="6" r="E8">
        <v>68970960</v>
      </c>
    </row>
    <row spans="1:5" r="9">
      <c t="s" s="4" r="A9">
        <v>282</v>
      </c>
      <c t="n" s="9" r="B9">
        <v>-0.06</v>
      </c>
      <c t="n" s="9" r="C9">
        <v>-0.05</v>
      </c>
      <c t="n" s="9" r="D9">
        <v>-0.16</v>
      </c>
      <c t="n" s="9" r="E9">
        <v>-0.070000000000000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34"/>
    <col customWidth="1" max="2" min="2" width="20"/>
  </cols>
  <sheetData>
    <row spans="1:2" r="1">
      <c t="s" s="1" r="A1">
        <v>283</v>
      </c>
      <c t="s" s="2" r="B1">
        <v>1</v>
      </c>
    </row>
    <row spans="1:2" r="2">
      <c t="s" s="2" r="B2">
        <v>284</v>
      </c>
    </row>
    <row spans="1:2" r="3">
      <c t="s" s="4" r="A3">
        <v>285</v>
      </c>
    </row>
    <row spans="1:2" r="4">
      <c t="s" s="4" r="A4">
        <v>286</v>
      </c>
      <c t="n" s="6" r="B4">
        <v>227273</v>
      </c>
    </row>
    <row spans="1:2" r="5">
      <c t="s" s="4" r="A5">
        <v>287</v>
      </c>
      <c t="n" s="6" r="B5">
        <v>1142529</v>
      </c>
    </row>
    <row spans="1:2" r="6">
      <c t="s" s="4" r="A6">
        <v>288</v>
      </c>
      <c t="n" s="6" r="B6">
        <v>0</v>
      </c>
    </row>
    <row spans="1:2" r="7">
      <c t="s" s="4" r="A7">
        <v>289</v>
      </c>
      <c t="n" s="6" r="B7">
        <v>0</v>
      </c>
    </row>
    <row spans="1:2" r="8">
      <c t="s" s="4" r="A8">
        <v>290</v>
      </c>
      <c t="n" s="6" r="B8">
        <v>0</v>
      </c>
    </row>
    <row spans="1:2" r="9">
      <c t="s" s="4" r="A9">
        <v>291</v>
      </c>
      <c t="n" s="6" r="B9">
        <v>5076863</v>
      </c>
    </row>
    <row spans="1:2" r="10">
      <c t="s" s="4" r="A10">
        <v>292</v>
      </c>
      <c t="n" s="6" r="B10">
        <v>0</v>
      </c>
    </row>
    <row spans="1:2" r="11">
      <c t="s" s="4" r="A11">
        <v>293</v>
      </c>
      <c t="n" s="6" r="B11">
        <v>6446665</v>
      </c>
    </row>
    <row spans="1:2" r="12">
      <c t="s" s="4" r="A12">
        <v>294</v>
      </c>
    </row>
    <row spans="1:2" r="13">
      <c t="s" s="4" r="A13">
        <v>286</v>
      </c>
      <c t="n" s="6" r="B13">
        <v>56818</v>
      </c>
    </row>
    <row spans="1:2" r="14">
      <c t="s" s="4" r="A14">
        <v>287</v>
      </c>
      <c t="n" s="6" r="B14">
        <v>-1142529</v>
      </c>
    </row>
    <row spans="1:2" r="15">
      <c t="s" s="4" r="A15">
        <v>288</v>
      </c>
      <c t="n" s="6" r="B15">
        <v>285654</v>
      </c>
    </row>
    <row spans="1:2" r="16">
      <c t="s" s="4" r="A16">
        <v>289</v>
      </c>
      <c t="n" s="6" r="B16">
        <v>-480784</v>
      </c>
    </row>
    <row spans="1:2" r="17">
      <c t="s" s="4" r="A17">
        <v>290</v>
      </c>
      <c t="n" s="6" r="B17">
        <v>1923137</v>
      </c>
    </row>
    <row spans="1:2" r="18">
      <c t="s" s="4" r="A18">
        <v>291</v>
      </c>
      <c t="n" s="6" r="B18">
        <v>5076863</v>
      </c>
    </row>
    <row spans="1:2" r="19">
      <c t="s" s="4" r="A19">
        <v>292</v>
      </c>
      <c t="n" s="6" r="B19">
        <v>202955</v>
      </c>
    </row>
    <row spans="1:2" r="20">
      <c t="s" s="4" r="A20">
        <v>293</v>
      </c>
      <c t="n" s="6" r="B20">
        <v>59221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1"/>
    <col customWidth="1" max="2" min="2" width="31"/>
  </cols>
  <sheetData>
    <row spans="1:2" r="1">
      <c t="s" s="1" r="A1">
        <v>295</v>
      </c>
      <c t="s" s="2" r="B1">
        <v>83</v>
      </c>
    </row>
    <row spans="1:2" r="2">
      <c t="s" s="2" r="B2">
        <v>296</v>
      </c>
    </row>
    <row spans="1:2" r="3">
      <c t="s" s="4" r="A3">
        <v>297</v>
      </c>
      <c t="n" s="7" r="B3">
        <v>0</v>
      </c>
    </row>
    <row spans="1:2" r="4">
      <c t="s" s="4" r="A4">
        <v>298</v>
      </c>
    </row>
    <row spans="1:2" r="5">
      <c t="s" s="4" r="A5">
        <v>299</v>
      </c>
      <c t="n" s="9" r="B5">
        <v>0.7</v>
      </c>
    </row>
    <row spans="1:2" r="6">
      <c t="s" s="4" r="A6">
        <v>300</v>
      </c>
      <c t="s" s="4" r="B6">
        <v>301</v>
      </c>
    </row>
    <row spans="1:2" r="7">
      <c t="s" s="4" r="A7">
        <v>253</v>
      </c>
      <c t="s" s="4" r="B7">
        <v>302</v>
      </c>
    </row>
    <row spans="1:2" r="8">
      <c t="s" s="4" r="A8">
        <v>303</v>
      </c>
      <c t="s" s="4" r="B8">
        <v>304</v>
      </c>
    </row>
    <row spans="1:2" r="9">
      <c t="s" s="4" r="A9">
        <v>305</v>
      </c>
    </row>
    <row spans="1:2" r="10">
      <c t="s" s="4" r="A10">
        <v>299</v>
      </c>
      <c t="n" s="9" r="B10">
        <v>1.11</v>
      </c>
    </row>
    <row spans="1:2" r="11">
      <c t="s" s="4" r="A11">
        <v>300</v>
      </c>
      <c t="s" s="4" r="B11">
        <v>306</v>
      </c>
    </row>
    <row spans="1:2" r="12">
      <c t="s" s="4" r="A12">
        <v>253</v>
      </c>
      <c t="s" s="4" r="B12">
        <v>307</v>
      </c>
    </row>
    <row spans="1:2" r="13">
      <c t="s" s="4" r="A13">
        <v>303</v>
      </c>
      <c t="s" s="4" r="B13">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09</v>
      </c>
      <c t="s" s="2" r="B1">
        <v>1</v>
      </c>
      <c t="s" s="2" r="C1">
        <v>246</v>
      </c>
    </row>
    <row spans="1:3" r="2">
      <c t="s" s="2" r="B2">
        <v>2</v>
      </c>
      <c t="s" s="2" r="C2">
        <v>28</v>
      </c>
    </row>
    <row spans="1:3" r="3">
      <c t="s" s="3" r="A3">
        <v>310</v>
      </c>
    </row>
    <row spans="1:3" r="4">
      <c t="s" s="4" r="A4">
        <v>311</v>
      </c>
      <c t="n" s="6" r="B4">
        <v>10360084</v>
      </c>
      <c t="n" s="6" r="C4">
        <v>11309864</v>
      </c>
    </row>
    <row spans="1:3" r="5">
      <c t="s" s="4" r="A5">
        <v>312</v>
      </c>
      <c t="n" s="6" r="B5">
        <v>1136663</v>
      </c>
      <c t="n" s="6" r="C5">
        <v>3140000</v>
      </c>
    </row>
    <row spans="1:3" r="6">
      <c t="s" s="4" r="A6">
        <v>313</v>
      </c>
      <c t="n" s="6" r="B6">
        <v>-702000</v>
      </c>
      <c t="n" s="6" r="C6">
        <v>-3053397</v>
      </c>
    </row>
    <row spans="1:3" r="7">
      <c t="s" s="4" r="A7">
        <v>314</v>
      </c>
      <c t="n" s="6" r="B7">
        <v>-2227942</v>
      </c>
      <c t="n" s="6" r="C7">
        <v>-1036383</v>
      </c>
    </row>
    <row spans="1:3" r="8">
      <c t="s" s="4" r="A8">
        <v>315</v>
      </c>
      <c t="n" s="6" r="B8">
        <v>8566805</v>
      </c>
      <c t="n" s="6" r="C8">
        <v>10360084</v>
      </c>
    </row>
    <row spans="1:3" r="9">
      <c t="s" s="3" r="A9">
        <v>316</v>
      </c>
    </row>
    <row spans="1:3" r="10">
      <c t="s" s="4" r="A10">
        <v>311</v>
      </c>
      <c t="n" s="9" r="B10">
        <v>1.01</v>
      </c>
      <c t="s" s="4" r="C10">
        <v>317</v>
      </c>
    </row>
    <row spans="1:3" r="11">
      <c t="s" s="4" r="A11">
        <v>312</v>
      </c>
      <c t="n" s="11" r="B11">
        <v>0.97</v>
      </c>
      <c t="n" s="11" r="C11">
        <v>1.37</v>
      </c>
    </row>
    <row spans="1:3" r="12">
      <c t="s" s="4" r="A12">
        <v>313</v>
      </c>
      <c t="s" s="4" r="B12">
        <v>318</v>
      </c>
      <c t="s" s="4" r="C12">
        <v>319</v>
      </c>
    </row>
    <row spans="1:3" r="13">
      <c t="s" s="4" r="A13">
        <v>314</v>
      </c>
      <c t="s" s="4" r="B13">
        <v>320</v>
      </c>
      <c t="n" s="11" r="C13">
        <v>1.07</v>
      </c>
    </row>
    <row spans="1:3" r="14">
      <c t="s" s="4" r="A14">
        <v>315</v>
      </c>
      <c t="n" s="9" r="B14">
        <v>1.04</v>
      </c>
      <c t="n" s="9" r="C14">
        <v>1.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t="s" s="1" r="A1">
        <v>321</v>
      </c>
      <c t="s" s="2" r="B1">
        <v>1</v>
      </c>
      <c t="s" s="2" r="C1">
        <v>246</v>
      </c>
    </row>
    <row spans="1:3" r="2">
      <c t="s" s="2" r="B2">
        <v>2</v>
      </c>
      <c t="s" s="2" r="C2">
        <v>28</v>
      </c>
    </row>
    <row spans="1:3" r="3">
      <c t="s" s="3" r="A3">
        <v>322</v>
      </c>
    </row>
    <row spans="1:3" r="4">
      <c t="s" s="4" r="A4">
        <v>311</v>
      </c>
      <c t="n" s="6" r="B4">
        <v>25867753</v>
      </c>
      <c t="n" s="6" r="C4">
        <v>18753060</v>
      </c>
    </row>
    <row spans="1:3" r="5">
      <c t="s" s="4" r="A5">
        <v>312</v>
      </c>
      <c t="n" s="6" r="B5">
        <v>11361662</v>
      </c>
      <c t="n" s="6" r="C5">
        <v>15848643</v>
      </c>
    </row>
    <row spans="1:3" r="6">
      <c t="s" s="4" r="A6">
        <v>313</v>
      </c>
      <c t="n" s="6" r="B6">
        <v>-1712529</v>
      </c>
      <c t="n" s="6" r="C6">
        <v>-1546308</v>
      </c>
    </row>
    <row spans="1:3" r="7">
      <c t="s" s="4" r="A7">
        <v>323</v>
      </c>
      <c t="n" s="6" r="B7">
        <v>-1784595</v>
      </c>
      <c t="n" s="6" r="C7">
        <v>-7187642</v>
      </c>
    </row>
    <row spans="1:3" r="8">
      <c t="s" s="4" r="A8">
        <v>315</v>
      </c>
      <c t="n" s="6" r="B8">
        <v>33732291</v>
      </c>
      <c t="n" s="6" r="C8">
        <v>25867753</v>
      </c>
    </row>
    <row spans="1:3" r="9">
      <c t="s" s="3" r="A9">
        <v>316</v>
      </c>
    </row>
    <row spans="1:3" r="10">
      <c t="s" s="4" r="A10">
        <v>311</v>
      </c>
      <c t="n" s="9" r="B10">
        <v>1.16</v>
      </c>
      <c t="n" s="9" r="C10">
        <v>1.06</v>
      </c>
    </row>
    <row spans="1:3" r="11">
      <c t="s" s="4" r="A11">
        <v>312</v>
      </c>
      <c t="n" s="11" r="B11">
        <v>1.07</v>
      </c>
      <c t="n" s="11" r="C11">
        <v>1.09</v>
      </c>
    </row>
    <row spans="1:3" r="12">
      <c t="s" s="4" r="A12">
        <v>313</v>
      </c>
      <c t="n" s="11" r="B12">
        <v>0.99</v>
      </c>
      <c t="s" s="4" r="C12">
        <v>324</v>
      </c>
    </row>
    <row spans="1:3" r="13">
      <c t="s" s="4" r="A13">
        <v>323</v>
      </c>
      <c t="n" s="11" r="B13">
        <v>2.38</v>
      </c>
      <c t="s" s="4" r="C13">
        <v>325</v>
      </c>
    </row>
    <row spans="1:3" r="14">
      <c t="s" s="4" r="A14">
        <v>315</v>
      </c>
      <c t="n" s="9" r="B14">
        <v>1.07</v>
      </c>
      <c t="n" s="9" r="C14">
        <v>1.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s="1" r="A1">
        <v>326</v>
      </c>
      <c t="s" s="2" r="B1">
        <v>83</v>
      </c>
      <c t="s" s="2" r="D1">
        <v>1</v>
      </c>
    </row>
    <row spans="1:5" r="2">
      <c t="s" s="2" r="B2">
        <v>2</v>
      </c>
      <c t="s" s="2" r="C2">
        <v>85</v>
      </c>
      <c t="s" s="2" r="D2">
        <v>2</v>
      </c>
      <c t="s" s="2" r="E2">
        <v>28</v>
      </c>
    </row>
    <row spans="1:5" r="3">
      <c t="s" s="3" r="A3">
        <v>327</v>
      </c>
    </row>
    <row spans="1:5" r="4">
      <c t="s" s="4" r="A4">
        <v>328</v>
      </c>
      <c t="n" s="6" r="B4">
        <v>0</v>
      </c>
      <c t="n" s="6" r="D4">
        <v>0</v>
      </c>
      <c t="n" s="6" r="E4">
        <v>0</v>
      </c>
    </row>
    <row spans="1:5" r="5">
      <c t="s" s="3" r="A5">
        <v>329</v>
      </c>
    </row>
    <row spans="1:5" r="6">
      <c t="s" s="4" r="A6">
        <v>330</v>
      </c>
      <c t="n" s="6" r="D6">
        <v>0</v>
      </c>
    </row>
    <row spans="1:5" r="7">
      <c t="s" s="4" r="A7">
        <v>331</v>
      </c>
      <c t="n" s="7" r="D7">
        <v>0</v>
      </c>
    </row>
    <row spans="1:5" r="8">
      <c t="s" s="4" r="A8">
        <v>332</v>
      </c>
    </row>
    <row spans="1:5" r="9">
      <c t="s" s="3" r="A9">
        <v>329</v>
      </c>
    </row>
    <row spans="1:5" r="10">
      <c t="s" s="4" r="A10">
        <v>333</v>
      </c>
      <c t="n" s="6" r="B10">
        <v>255000</v>
      </c>
      <c t="n" s="6" r="C10">
        <v>150000</v>
      </c>
    </row>
    <row spans="1:5" r="11">
      <c t="s" s="4" r="A11">
        <v>334</v>
      </c>
      <c t="n" s="7" r="B11">
        <v>212410</v>
      </c>
      <c t="n" s="7" r="C11">
        <v>155550</v>
      </c>
    </row>
    <row spans="1:5" r="12">
      <c t="s" s="4" r="A12">
        <v>335</v>
      </c>
    </row>
    <row spans="1:5" r="13">
      <c t="s" s="3" r="A13">
        <v>327</v>
      </c>
    </row>
    <row spans="1:5" r="14">
      <c t="s" s="4" r="A14">
        <v>328</v>
      </c>
      <c t="n" s="6" r="B14">
        <v>0</v>
      </c>
      <c t="n" s="6" r="D14">
        <v>0</v>
      </c>
      <c t="n" s="6" r="E14">
        <v>0</v>
      </c>
    </row>
    <row spans="1:5" r="15">
      <c t="s" s="4" r="A15">
        <v>70</v>
      </c>
    </row>
    <row spans="1:5" r="16">
      <c t="s" s="3" r="A16">
        <v>327</v>
      </c>
    </row>
    <row spans="1:5" r="17">
      <c t="s" s="4" r="A17">
        <v>328</v>
      </c>
      <c t="n" s="6" r="B17">
        <v>2380952</v>
      </c>
      <c t="n" s="6" r="D17">
        <v>2380952</v>
      </c>
      <c t="n" s="6" r="E17">
        <v>238095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 customWidth="1" max="5" min="5" width="15"/>
    <col customWidth="1" max="6" min="6" width="14"/>
  </cols>
  <sheetData>
    <row spans="1:6" r="1">
      <c t="s" s="1" r="A1">
        <v>336</v>
      </c>
      <c t="s" s="2" r="B1">
        <v>83</v>
      </c>
      <c t="s" s="2" r="E1">
        <v>1</v>
      </c>
    </row>
    <row spans="1:6" r="2">
      <c t="s" s="2" r="B2">
        <v>2</v>
      </c>
      <c t="s" s="2" r="C2">
        <v>85</v>
      </c>
      <c t="s" s="2" r="D2">
        <v>84</v>
      </c>
      <c t="s" s="2" r="E2">
        <v>2</v>
      </c>
      <c t="s" s="2" r="F2">
        <v>85</v>
      </c>
    </row>
    <row spans="1:6" r="3">
      <c t="s" s="3" r="A3">
        <v>337</v>
      </c>
    </row>
    <row spans="1:6" r="4">
      <c t="s" s="4" r="A4">
        <v>337</v>
      </c>
      <c t="n" s="7" r="B4">
        <v>8571977</v>
      </c>
      <c t="n" s="7" r="C4">
        <v>6637849</v>
      </c>
      <c t="n" s="7" r="D4">
        <v>6637849</v>
      </c>
      <c t="n" s="7" r="E4">
        <v>25908590</v>
      </c>
      <c t="n" s="7" r="F4">
        <v>24122081</v>
      </c>
    </row>
    <row spans="1:6" r="5">
      <c t="s" s="4" r="A5">
        <v>338</v>
      </c>
      <c t="n" s="6" r="B5">
        <v>-2419306</v>
      </c>
      <c t="n" s="6" r="C5">
        <v>-1930134</v>
      </c>
      <c t="n" s="6" r="E5">
        <v>-7749010</v>
      </c>
      <c t="n" s="6" r="F5">
        <v>-3537171</v>
      </c>
    </row>
    <row spans="1:6" r="6">
      <c t="s" s="4" r="A6">
        <v>339</v>
      </c>
      <c t="n" s="6" r="B6">
        <v>1292785</v>
      </c>
      <c t="n" s="6" r="C6">
        <v>1619672</v>
      </c>
      <c t="n" s="6" r="E6">
        <v>4193309</v>
      </c>
      <c t="n" s="6" r="F6">
        <v>5822566</v>
      </c>
    </row>
    <row spans="1:6" r="7">
      <c t="s" s="4" r="A7">
        <v>340</v>
      </c>
      <c t="n" s="6" r="B7">
        <v>-3712091</v>
      </c>
      <c t="n" s="6" r="C7">
        <v>-3549806</v>
      </c>
      <c t="n" s="7" r="D7">
        <v>-3549806</v>
      </c>
      <c t="n" s="6" r="E7">
        <v>-11942319</v>
      </c>
      <c t="n" s="6" r="F7">
        <v>-9359737</v>
      </c>
    </row>
    <row spans="1:6" r="8">
      <c t="s" s="4" r="A8">
        <v>341</v>
      </c>
      <c t="n" s="6" r="E8">
        <v>33096708</v>
      </c>
      <c t="n" s="6" r="F8">
        <v>33088183</v>
      </c>
    </row>
    <row spans="1:6" r="9">
      <c t="s" s="4" r="A9">
        <v>342</v>
      </c>
    </row>
    <row spans="1:6" r="10">
      <c t="s" s="3" r="A10">
        <v>337</v>
      </c>
    </row>
    <row spans="1:6" r="11">
      <c t="s" s="4" r="A11">
        <v>337</v>
      </c>
      <c t="n" s="6" r="B11">
        <v>1501831</v>
      </c>
      <c t="n" s="6" r="C11">
        <v>939584</v>
      </c>
      <c t="n" s="6" r="E11">
        <v>3303919</v>
      </c>
      <c t="n" s="6" r="F11">
        <v>2050862</v>
      </c>
    </row>
    <row spans="1:6" r="12">
      <c t="s" s="4" r="A12">
        <v>338</v>
      </c>
      <c t="n" s="6" r="B12">
        <v>-2232579</v>
      </c>
      <c t="n" s="6" r="C12">
        <v>-955926</v>
      </c>
      <c t="n" s="6" r="E12">
        <v>-6987265</v>
      </c>
      <c t="n" s="6" r="F12">
        <v>-3095326</v>
      </c>
    </row>
    <row spans="1:6" r="13">
      <c t="s" s="4" r="A13">
        <v>339</v>
      </c>
      <c t="n" s="6" r="B13">
        <v>226500</v>
      </c>
      <c t="n" s="6" r="C13">
        <v>241151</v>
      </c>
      <c t="n" s="6" r="E13">
        <v>534740</v>
      </c>
      <c t="n" s="6" r="F13">
        <v>1160809</v>
      </c>
    </row>
    <row spans="1:6" r="14">
      <c t="s" s="4" r="A14">
        <v>340</v>
      </c>
      <c t="n" s="6" r="B14">
        <v>-2459079</v>
      </c>
      <c t="n" s="6" r="C14">
        <v>-1197077</v>
      </c>
      <c t="n" s="6" r="E14">
        <v>-7522005</v>
      </c>
      <c t="n" s="6" r="F14">
        <v>-4256135</v>
      </c>
    </row>
    <row spans="1:6" r="15">
      <c t="s" s="4" r="A15">
        <v>341</v>
      </c>
      <c t="n" s="6" r="E15">
        <v>5479033</v>
      </c>
      <c t="n" s="6" r="F15">
        <v>4848306</v>
      </c>
    </row>
    <row spans="1:6" r="16">
      <c t="s" s="4" r="A16">
        <v>343</v>
      </c>
    </row>
    <row spans="1:6" r="17">
      <c t="s" s="3" r="A17">
        <v>337</v>
      </c>
    </row>
    <row spans="1:6" r="18">
      <c t="s" s="4" r="A18">
        <v>337</v>
      </c>
      <c t="n" s="6" r="B18">
        <v>506566</v>
      </c>
      <c t="n" s="6" r="C18">
        <v>422566</v>
      </c>
      <c t="n" s="6" r="E18">
        <v>1143281</v>
      </c>
      <c t="n" s="6" r="F18">
        <v>1497205</v>
      </c>
    </row>
    <row spans="1:6" r="19">
      <c t="s" s="4" r="A19">
        <v>338</v>
      </c>
      <c t="n" s="6" r="B19">
        <v>-115323</v>
      </c>
      <c t="n" s="6" r="C19">
        <v>-167116</v>
      </c>
      <c t="n" s="6" r="E19">
        <v>-417228</v>
      </c>
      <c t="n" s="6" r="F19">
        <v>-508921</v>
      </c>
    </row>
    <row spans="1:6" r="20">
      <c t="s" s="4" r="A20">
        <v>339</v>
      </c>
      <c t="n" s="6" r="B20">
        <v>76397</v>
      </c>
      <c t="n" s="6" r="C20">
        <v>106257</v>
      </c>
      <c t="n" s="6" r="E20">
        <v>185040</v>
      </c>
      <c t="n" s="6" r="F20">
        <v>385237</v>
      </c>
    </row>
    <row spans="1:6" r="21">
      <c t="s" s="4" r="A21">
        <v>340</v>
      </c>
      <c t="n" s="6" r="B21">
        <v>-191720</v>
      </c>
      <c t="n" s="6" r="C21">
        <v>-273373</v>
      </c>
      <c t="n" s="6" r="E21">
        <v>-602268</v>
      </c>
      <c t="n" s="6" r="F21">
        <v>-894158</v>
      </c>
    </row>
    <row spans="1:6" r="22">
      <c t="s" s="4" r="A22">
        <v>341</v>
      </c>
      <c t="n" s="6" r="E22">
        <v>1616781</v>
      </c>
      <c t="n" s="6" r="F22">
        <v>2542983</v>
      </c>
    </row>
    <row spans="1:6" r="23">
      <c t="s" s="4" r="A23">
        <v>344</v>
      </c>
    </row>
    <row spans="1:6" r="24">
      <c t="s" s="3" r="A24">
        <v>337</v>
      </c>
    </row>
    <row spans="1:6" r="25">
      <c t="s" s="4" r="A25">
        <v>337</v>
      </c>
      <c t="n" s="6" r="B25">
        <v>6563580</v>
      </c>
      <c t="n" s="6" r="C25">
        <v>5275699</v>
      </c>
      <c t="n" s="6" r="E25">
        <v>21461390</v>
      </c>
      <c t="n" s="6" r="F25">
        <v>20574014</v>
      </c>
    </row>
    <row spans="1:6" r="26">
      <c t="s" s="4" r="A26">
        <v>338</v>
      </c>
      <c t="n" s="6" r="B26">
        <v>-71404</v>
      </c>
      <c t="n" s="6" r="C26">
        <v>-807092</v>
      </c>
      <c t="n" s="6" r="E26">
        <v>-344517</v>
      </c>
      <c t="n" s="6" r="F26">
        <v>67076</v>
      </c>
    </row>
    <row spans="1:6" r="27">
      <c t="s" s="4" r="A27">
        <v>339</v>
      </c>
      <c t="n" s="6" r="B27">
        <v>989888</v>
      </c>
      <c t="n" s="6" r="C27">
        <v>1272264</v>
      </c>
      <c t="n" s="6" r="E27">
        <v>3473529</v>
      </c>
      <c t="n" s="6" r="F27">
        <v>4276520</v>
      </c>
    </row>
    <row spans="1:6" r="28">
      <c t="s" s="4" r="A28">
        <v>340</v>
      </c>
      <c t="n" s="7" r="B28">
        <v>-1061292</v>
      </c>
      <c t="n" s="7" r="C28">
        <v>-2079356</v>
      </c>
      <c t="n" s="6" r="E28">
        <v>-3818046</v>
      </c>
      <c t="n" s="6" r="F28">
        <v>-4209444</v>
      </c>
    </row>
    <row spans="1:6" r="29">
      <c t="s" s="4" r="A29">
        <v>341</v>
      </c>
      <c t="n" s="7" r="E29">
        <v>26000894</v>
      </c>
      <c t="n" s="7" r="F29">
        <v>25696894</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82</v>
      </c>
      <c t="s" s="2" r="B1">
        <v>83</v>
      </c>
      <c t="s" s="2" r="D1">
        <v>1</v>
      </c>
    </row>
    <row spans="1:5" r="2">
      <c t="s" s="2" r="B2">
        <v>2</v>
      </c>
      <c t="s" s="2" r="C2">
        <v>84</v>
      </c>
      <c t="s" s="2" r="D2">
        <v>2</v>
      </c>
      <c t="s" s="2" r="E2">
        <v>85</v>
      </c>
    </row>
    <row spans="1:5" r="3">
      <c t="s" s="3" r="A3">
        <v>86</v>
      </c>
    </row>
    <row spans="1:5" r="4">
      <c t="s" s="4" r="A4">
        <v>87</v>
      </c>
      <c t="n" s="7" r="B4">
        <v>8571977</v>
      </c>
      <c t="n" s="7" r="C4">
        <v>6637849</v>
      </c>
      <c t="n" s="7" r="D4">
        <v>25908590</v>
      </c>
      <c t="n" s="7" r="E4">
        <v>24122081</v>
      </c>
    </row>
    <row spans="1:5" r="5">
      <c t="s" s="3" r="A5">
        <v>88</v>
      </c>
    </row>
    <row spans="1:5" r="6">
      <c t="s" s="4" r="A6">
        <v>89</v>
      </c>
      <c t="n" s="6" r="B6">
        <v>7072845</v>
      </c>
      <c t="n" s="6" r="C6">
        <v>5232364</v>
      </c>
      <c t="n" s="6" r="D6">
        <v>22410844</v>
      </c>
      <c t="n" s="6" r="E6">
        <v>18630208</v>
      </c>
    </row>
    <row spans="1:5" r="7">
      <c t="s" s="4" r="A7">
        <v>90</v>
      </c>
      <c t="n" s="6" r="B7">
        <v>4661496</v>
      </c>
      <c t="n" s="6" r="C7">
        <v>4537800</v>
      </c>
      <c t="n" s="6" r="D7">
        <v>13832055</v>
      </c>
      <c t="n" s="6" r="E7">
        <v>13108647</v>
      </c>
    </row>
    <row spans="1:5" r="8">
      <c t="s" s="4" r="A8">
        <v>91</v>
      </c>
      <c t="n" s="6" r="B8">
        <v>549727</v>
      </c>
      <c t="n" s="6" r="C8">
        <v>417491</v>
      </c>
      <c t="n" s="6" r="D8">
        <v>1608010</v>
      </c>
      <c t="n" s="6" r="E8">
        <v>1093521</v>
      </c>
    </row>
    <row spans="1:5" r="9">
      <c t="s" s="4" r="A9">
        <v>92</v>
      </c>
      <c t="n" s="6" r="B9">
        <v>0</v>
      </c>
      <c t="n" s="6" r="C9">
        <v>0</v>
      </c>
      <c t="n" s="6" r="D9">
        <v>0</v>
      </c>
      <c t="n" s="6" r="E9">
        <v>649442</v>
      </c>
    </row>
    <row spans="1:5" r="10">
      <c t="s" s="4" r="A10">
        <v>93</v>
      </c>
      <c t="n" s="6" r="B10">
        <v>12284068</v>
      </c>
      <c t="n" s="6" r="C10">
        <v>10187655</v>
      </c>
      <c t="n" s="6" r="D10">
        <v>37850909</v>
      </c>
      <c t="n" s="6" r="E10">
        <v>33481818</v>
      </c>
    </row>
    <row spans="1:5" r="11">
      <c t="s" s="4" r="A11">
        <v>94</v>
      </c>
      <c t="n" s="6" r="B11">
        <v>-3712091</v>
      </c>
      <c t="n" s="6" r="C11">
        <v>-3549806</v>
      </c>
      <c t="n" s="6" r="D11">
        <v>-11942319</v>
      </c>
      <c t="n" s="6" r="E11">
        <v>-9359737</v>
      </c>
    </row>
    <row spans="1:5" r="12">
      <c t="s" s="3" r="A12">
        <v>95</v>
      </c>
    </row>
    <row spans="1:5" r="13">
      <c t="s" s="4" r="A13">
        <v>96</v>
      </c>
      <c t="n" s="6" r="B13">
        <v>1089617</v>
      </c>
      <c t="n" s="6" r="C13">
        <v>-22477</v>
      </c>
      <c t="n" s="6" r="D13">
        <v>1912821</v>
      </c>
      <c t="n" s="6" r="E13">
        <v>3768199</v>
      </c>
    </row>
    <row spans="1:5" r="14">
      <c t="s" s="4" r="A14">
        <v>97</v>
      </c>
      <c t="n" s="6" r="B14">
        <v>-2044477</v>
      </c>
      <c t="n" s="6" r="C14">
        <v>0</v>
      </c>
      <c t="n" s="6" r="D14">
        <v>-2044477</v>
      </c>
      <c t="n" s="6" r="E14">
        <v>0</v>
      </c>
    </row>
    <row spans="1:5" r="15">
      <c t="s" s="4" r="A15">
        <v>98</v>
      </c>
      <c t="n" s="6" r="B15">
        <v>0</v>
      </c>
      <c t="n" s="6" r="C15">
        <v>0</v>
      </c>
      <c t="n" s="6" r="D15">
        <v>-226380</v>
      </c>
      <c t="n" s="6" r="E15">
        <v>0</v>
      </c>
    </row>
    <row spans="1:5" r="16">
      <c t="s" s="4" r="A16">
        <v>99</v>
      </c>
      <c t="n" s="6" r="B16">
        <v>-201110</v>
      </c>
      <c t="n" s="6" r="C16">
        <v>-167427</v>
      </c>
      <c t="n" s="6" r="D16">
        <v>-460745</v>
      </c>
      <c t="n" s="6" r="E16">
        <v>-698068</v>
      </c>
    </row>
    <row spans="1:5" r="17">
      <c t="s" s="4" r="A17">
        <v>100</v>
      </c>
      <c t="n" s="6" r="B17">
        <v>-94472</v>
      </c>
      <c t="n" s="6" r="C17">
        <v>-128667</v>
      </c>
      <c t="n" s="6" r="D17">
        <v>-138880</v>
      </c>
      <c t="n" s="6" r="E17">
        <v>-39430</v>
      </c>
    </row>
    <row spans="1:5" r="18">
      <c t="s" s="4" r="A18">
        <v>101</v>
      </c>
      <c t="n" s="6" r="B18">
        <v>-1250442</v>
      </c>
      <c t="n" s="6" r="C18">
        <v>-318571</v>
      </c>
      <c t="n" s="6" r="D18">
        <v>-957661</v>
      </c>
      <c t="n" s="6" r="E18">
        <v>3030701</v>
      </c>
    </row>
    <row spans="1:5" r="19">
      <c t="s" s="4" r="A19">
        <v>102</v>
      </c>
      <c t="n" s="6" r="B19">
        <v>-4962533</v>
      </c>
      <c t="n" s="6" r="C19">
        <v>-3868377</v>
      </c>
      <c t="n" s="6" r="D19">
        <v>-12899980</v>
      </c>
      <c t="n" s="6" r="E19">
        <v>-6329036</v>
      </c>
    </row>
    <row spans="1:5" r="20">
      <c t="s" s="4" r="A20">
        <v>103</v>
      </c>
      <c t="n" s="6" r="B20">
        <v>-131468</v>
      </c>
      <c t="n" s="6" r="C20">
        <v>-157485</v>
      </c>
      <c t="n" s="6" r="D20">
        <v>-264723</v>
      </c>
      <c t="n" s="6" r="E20">
        <v>1881017</v>
      </c>
    </row>
    <row spans="1:5" r="21">
      <c t="s" s="4" r="A21">
        <v>104</v>
      </c>
      <c t="n" s="6" r="B21">
        <v>-5094001</v>
      </c>
      <c t="n" s="6" r="C21">
        <v>-4025862</v>
      </c>
      <c t="n" s="6" r="D21">
        <v>-13164704</v>
      </c>
      <c t="n" s="6" r="E21">
        <v>-4448019</v>
      </c>
    </row>
    <row spans="1:5" r="22">
      <c t="s" s="4" r="A22">
        <v>105</v>
      </c>
      <c t="n" s="6" r="B22">
        <v>0</v>
      </c>
      <c t="n" s="6" r="C22">
        <v>0</v>
      </c>
      <c t="n" s="6" r="D22">
        <v>-6857</v>
      </c>
      <c t="n" s="6" r="E22">
        <v>-406372</v>
      </c>
    </row>
    <row spans="1:5" r="23">
      <c t="s" s="4" r="A23">
        <v>106</v>
      </c>
      <c t="n" s="7" r="B23">
        <v>-5094001</v>
      </c>
      <c t="n" s="7" r="C23">
        <v>-4025862</v>
      </c>
      <c t="n" s="7" r="D23">
        <v>-13171561</v>
      </c>
      <c t="n" s="7" r="E23">
        <v>-4854391</v>
      </c>
    </row>
    <row spans="1:5" r="24">
      <c t="s" s="3" r="A24">
        <v>107</v>
      </c>
    </row>
    <row spans="1:5" r="25">
      <c t="s" s="4" r="A25">
        <v>108</v>
      </c>
      <c t="n" s="9" r="B25">
        <v>-0.06</v>
      </c>
      <c t="n" s="9" r="C25">
        <v>-0.05</v>
      </c>
      <c t="n" s="9" r="D25">
        <v>-0.16</v>
      </c>
      <c t="n" s="9" r="E25">
        <v>-0.07000000000000001</v>
      </c>
    </row>
    <row spans="1:5" r="26">
      <c t="s" s="4" r="A26">
        <v>109</v>
      </c>
      <c t="n" s="9" r="B26">
        <v>-0.06</v>
      </c>
      <c t="n" s="9" r="C26">
        <v>-0.05</v>
      </c>
      <c t="n" s="9" r="D26">
        <v>-0.16</v>
      </c>
      <c t="n" s="9" r="E26">
        <v>-0.07000000000000001</v>
      </c>
    </row>
    <row spans="1:5" r="27">
      <c t="s" s="3" r="A27">
        <v>110</v>
      </c>
    </row>
    <row spans="1:5" r="28">
      <c t="s" s="4" r="A28">
        <v>108</v>
      </c>
      <c t="n" s="6" r="B28">
        <v>84356405</v>
      </c>
      <c t="n" s="6" r="C28">
        <v>73807736</v>
      </c>
      <c t="n" s="6" r="D28">
        <v>82277509</v>
      </c>
      <c t="n" s="6" r="E28">
        <v>68970960</v>
      </c>
    </row>
    <row spans="1:5" r="29">
      <c t="s" s="4" r="A29">
        <v>109</v>
      </c>
      <c t="n" s="6" r="B29">
        <v>84356405</v>
      </c>
      <c t="n" s="6" r="C29">
        <v>73807736</v>
      </c>
      <c t="n" s="6" r="D29">
        <v>82277509</v>
      </c>
      <c t="n" s="6" r="E29">
        <v>689709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111</v>
      </c>
      <c t="s" s="2" r="B1">
        <v>83</v>
      </c>
      <c t="s" s="2" r="D1">
        <v>1</v>
      </c>
    </row>
    <row spans="1:5" r="2">
      <c t="s" s="2" r="B2">
        <v>2</v>
      </c>
      <c t="s" s="2" r="C2">
        <v>85</v>
      </c>
      <c t="s" s="2" r="D2">
        <v>2</v>
      </c>
      <c t="s" s="2" r="E2">
        <v>85</v>
      </c>
    </row>
    <row spans="1:5" r="3">
      <c t="s" s="3" r="A3">
        <v>112</v>
      </c>
    </row>
    <row spans="1:5" r="4">
      <c t="s" s="4" r="A4">
        <v>113</v>
      </c>
      <c t="n" s="7" r="B4">
        <v>-5094001</v>
      </c>
      <c t="n" s="7" r="C4">
        <v>-4025862</v>
      </c>
      <c t="n" s="7" r="D4">
        <v>-13164704</v>
      </c>
      <c t="n" s="7" r="E4">
        <v>-4448019</v>
      </c>
    </row>
    <row spans="1:5" r="5">
      <c t="s" s="3" r="A5">
        <v>114</v>
      </c>
    </row>
    <row spans="1:5" r="6">
      <c t="s" s="4" r="A6">
        <v>115</v>
      </c>
      <c t="n" s="6" r="B6">
        <v>87917</v>
      </c>
      <c t="n" s="6" r="C6">
        <v>95806</v>
      </c>
      <c t="n" s="6" r="D6">
        <v>181329</v>
      </c>
      <c t="n" s="6" r="E6">
        <v>55816</v>
      </c>
    </row>
    <row spans="1:5" r="7">
      <c t="s" s="4" r="A7">
        <v>116</v>
      </c>
      <c t="n" s="6" r="B7">
        <v>87917</v>
      </c>
      <c t="n" s="6" r="C7">
        <v>95806</v>
      </c>
      <c t="n" s="6" r="D7">
        <v>181329</v>
      </c>
      <c t="n" s="6" r="E7">
        <v>55816</v>
      </c>
    </row>
    <row spans="1:5" r="8">
      <c t="s" s="4" r="A8">
        <v>117</v>
      </c>
      <c t="n" s="7" r="B8">
        <v>-5006084</v>
      </c>
      <c t="n" s="7" r="C8">
        <v>-3930056</v>
      </c>
      <c t="n" s="7" r="D8">
        <v>-12983375</v>
      </c>
      <c t="n" s="7" r="E8">
        <v>-43922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8</v>
      </c>
      <c t="s" s="2" r="B1">
        <v>1</v>
      </c>
    </row>
    <row spans="1:3" r="2">
      <c t="s" s="2" r="B2">
        <v>2</v>
      </c>
      <c t="s" s="2" r="C2">
        <v>85</v>
      </c>
    </row>
    <row spans="1:3" r="3">
      <c t="s" s="3" r="A3">
        <v>119</v>
      </c>
    </row>
    <row spans="1:3" r="4">
      <c t="s" s="4" r="A4">
        <v>120</v>
      </c>
      <c t="n" s="7" r="B4">
        <v>-13164704</v>
      </c>
      <c t="n" s="7" r="C4">
        <v>-4448019</v>
      </c>
    </row>
    <row spans="1:3" r="5">
      <c t="s" s="3" r="A5">
        <v>121</v>
      </c>
    </row>
    <row spans="1:3" r="6">
      <c t="s" s="4" r="A6">
        <v>91</v>
      </c>
      <c t="n" s="6" r="B6">
        <v>1608010</v>
      </c>
      <c t="n" s="6" r="C6">
        <v>1093521</v>
      </c>
    </row>
    <row spans="1:3" r="7">
      <c t="s" s="4" r="A7">
        <v>122</v>
      </c>
      <c t="n" s="6" r="B7">
        <v>80514</v>
      </c>
      <c t="n" s="6" r="C7">
        <v>105016</v>
      </c>
    </row>
    <row spans="1:3" r="8">
      <c t="s" s="4" r="A8">
        <v>123</v>
      </c>
      <c t="n" s="6" r="B8">
        <v>-14466</v>
      </c>
      <c t="n" s="6" r="C8">
        <v>153831</v>
      </c>
    </row>
    <row spans="1:3" r="9">
      <c t="s" s="4" r="A9">
        <v>124</v>
      </c>
      <c t="n" s="6" r="B9">
        <v>-1912821</v>
      </c>
      <c t="n" s="6" r="C9">
        <v>-3768199</v>
      </c>
    </row>
    <row spans="1:3" r="10">
      <c t="s" s="4" r="A10">
        <v>42</v>
      </c>
      <c t="n" s="6" r="B10">
        <v>0</v>
      </c>
      <c t="n" s="6" r="C10">
        <v>-2266814</v>
      </c>
    </row>
    <row spans="1:3" r="11">
      <c t="s" s="4" r="A11">
        <v>125</v>
      </c>
      <c t="n" s="6" r="B11">
        <v>832427</v>
      </c>
      <c t="n" s="6" r="C11">
        <v>652588</v>
      </c>
    </row>
    <row spans="1:3" r="12">
      <c t="s" s="4" r="A12">
        <v>98</v>
      </c>
      <c t="n" s="6" r="B12">
        <v>226380</v>
      </c>
      <c t="n" s="6" r="C12">
        <v>0</v>
      </c>
    </row>
    <row spans="1:3" r="13">
      <c t="s" s="4" r="A13">
        <v>126</v>
      </c>
      <c t="n" s="6" r="B13">
        <v>0</v>
      </c>
      <c t="n" s="6" r="C13">
        <v>-79327</v>
      </c>
    </row>
    <row spans="1:3" r="14">
      <c t="s" s="4" r="A14">
        <v>127</v>
      </c>
      <c t="n" s="6" r="B14">
        <v>2044477</v>
      </c>
      <c t="n" s="6" r="C14">
        <v>0</v>
      </c>
    </row>
    <row spans="1:3" r="15">
      <c t="s" s="3" r="A15">
        <v>128</v>
      </c>
    </row>
    <row spans="1:3" r="16">
      <c t="s" s="4" r="A16">
        <v>129</v>
      </c>
      <c t="n" s="6" r="B16">
        <v>-1973405</v>
      </c>
      <c t="n" s="6" r="C16">
        <v>8227059</v>
      </c>
    </row>
    <row spans="1:3" r="17">
      <c t="s" s="4" r="A17">
        <v>130</v>
      </c>
      <c t="n" s="6" r="B17">
        <v>-88105</v>
      </c>
      <c t="n" s="6" r="C17">
        <v>272717</v>
      </c>
    </row>
    <row spans="1:3" r="18">
      <c t="s" s="4" r="A18">
        <v>131</v>
      </c>
      <c t="n" s="6" r="B18">
        <v>17820</v>
      </c>
      <c t="n" s="6" r="C18">
        <v>-227869</v>
      </c>
    </row>
    <row spans="1:3" r="19">
      <c t="s" s="4" r="A19">
        <v>44</v>
      </c>
      <c t="n" s="6" r="B19">
        <v>24289</v>
      </c>
      <c t="n" s="6" r="C19">
        <v>22843</v>
      </c>
    </row>
    <row spans="1:3" r="20">
      <c t="s" s="4" r="A20">
        <v>132</v>
      </c>
      <c t="n" s="6" r="B20">
        <v>1947583</v>
      </c>
      <c t="n" s="6" r="C20">
        <v>-3347994</v>
      </c>
    </row>
    <row spans="1:3" r="21">
      <c t="s" s="4" r="A21">
        <v>133</v>
      </c>
      <c t="n" s="6" r="B21">
        <v>1027393</v>
      </c>
      <c t="n" s="6" r="C21">
        <v>-6395287</v>
      </c>
    </row>
    <row spans="1:3" r="22">
      <c t="s" s="4" r="A22">
        <v>53</v>
      </c>
      <c t="n" s="6" r="B22">
        <v>-41166</v>
      </c>
      <c t="n" s="6" r="C22">
        <v>-368031</v>
      </c>
    </row>
    <row spans="1:3" r="23">
      <c t="s" s="4" r="A23">
        <v>134</v>
      </c>
      <c t="n" s="6" r="B23">
        <v>-9385774</v>
      </c>
      <c t="n" s="6" r="C23">
        <v>-10373965</v>
      </c>
    </row>
    <row spans="1:3" r="24">
      <c t="s" s="3" r="A24">
        <v>135</v>
      </c>
    </row>
    <row spans="1:3" r="25">
      <c t="s" s="4" r="A25">
        <v>136</v>
      </c>
      <c t="n" s="6" r="B25">
        <v>0</v>
      </c>
      <c t="n" s="6" r="C25">
        <v>-1368825</v>
      </c>
    </row>
    <row spans="1:3" r="26">
      <c t="s" s="4" r="A26">
        <v>137</v>
      </c>
      <c t="n" s="6" r="B26">
        <v>0</v>
      </c>
      <c t="n" s="6" r="C26">
        <v>99828</v>
      </c>
    </row>
    <row spans="1:3" r="27">
      <c t="s" s="4" r="A27">
        <v>138</v>
      </c>
      <c t="n" s="6" r="B27">
        <v>181837</v>
      </c>
      <c t="n" s="6" r="C27">
        <v>0</v>
      </c>
    </row>
    <row spans="1:3" r="28">
      <c t="s" s="4" r="A28">
        <v>139</v>
      </c>
      <c t="n" s="6" r="B28">
        <v>33366</v>
      </c>
      <c t="n" s="6" r="C28">
        <v>0</v>
      </c>
    </row>
    <row spans="1:3" r="29">
      <c t="s" s="4" r="A29">
        <v>140</v>
      </c>
      <c t="n" s="6" r="B29">
        <v>-1004400</v>
      </c>
      <c t="n" s="6" r="C29">
        <v>-2262112</v>
      </c>
    </row>
    <row spans="1:3" r="30">
      <c t="s" s="4" r="A30">
        <v>141</v>
      </c>
      <c t="n" s="6" r="B30">
        <v>-789197</v>
      </c>
      <c t="n" s="6" r="C30">
        <v>-3531109</v>
      </c>
    </row>
    <row spans="1:3" r="31">
      <c t="s" s="3" r="A31">
        <v>142</v>
      </c>
    </row>
    <row spans="1:3" r="32">
      <c t="s" s="4" r="A32">
        <v>143</v>
      </c>
      <c t="n" s="6" r="B32">
        <v>4196000</v>
      </c>
      <c t="n" s="6" r="C32">
        <v>0</v>
      </c>
    </row>
    <row spans="1:3" r="33">
      <c t="s" s="4" r="A33">
        <v>144</v>
      </c>
      <c t="n" s="6" r="B33">
        <v>-5677</v>
      </c>
      <c t="n" s="6" r="C33">
        <v>0</v>
      </c>
    </row>
    <row spans="1:3" r="34">
      <c t="s" s="4" r="A34">
        <v>145</v>
      </c>
      <c t="n" s="6" r="B34">
        <v>1708532</v>
      </c>
      <c t="n" s="6" r="C34">
        <v>2868865</v>
      </c>
    </row>
    <row spans="1:3" r="35">
      <c t="s" s="4" r="A35">
        <v>146</v>
      </c>
      <c t="n" s="6" r="B35">
        <v>5331443</v>
      </c>
      <c t="n" s="6" r="C35">
        <v>11294449</v>
      </c>
    </row>
    <row spans="1:3" r="36">
      <c t="s" s="4" r="A36">
        <v>147</v>
      </c>
      <c t="n" s="6" r="B36">
        <v>11230298</v>
      </c>
      <c t="n" s="6" r="C36">
        <v>14163314</v>
      </c>
    </row>
    <row spans="1:3" r="37">
      <c t="s" s="4" r="A37">
        <v>148</v>
      </c>
      <c t="n" s="6" r="B37">
        <v>181329</v>
      </c>
      <c t="n" s="6" r="C37">
        <v>55816</v>
      </c>
    </row>
    <row spans="1:3" r="38">
      <c t="s" s="4" r="A38">
        <v>149</v>
      </c>
      <c t="n" s="6" r="B38">
        <v>1236656</v>
      </c>
      <c t="n" s="6" r="C38">
        <v>314056</v>
      </c>
    </row>
    <row spans="1:3" r="39">
      <c t="s" s="4" r="A39">
        <v>150</v>
      </c>
      <c t="n" s="6" r="B39">
        <v>795682</v>
      </c>
      <c t="n" s="6" r="C39">
        <v>765099</v>
      </c>
    </row>
    <row spans="1:3" r="40">
      <c t="s" s="4" r="A40">
        <v>151</v>
      </c>
      <c t="n" s="6" r="B40">
        <v>2032338</v>
      </c>
      <c t="n" s="6" r="C40">
        <v>1079155</v>
      </c>
    </row>
    <row spans="1:3" r="41">
      <c t="s" s="3" r="A41">
        <v>152</v>
      </c>
    </row>
    <row spans="1:3" r="42">
      <c t="s" s="4" r="A42">
        <v>153</v>
      </c>
      <c t="n" s="6" r="B42">
        <v>304266</v>
      </c>
      <c t="n" s="6" r="C42">
        <v>515733</v>
      </c>
    </row>
    <row spans="1:3" r="43">
      <c t="s" s="4" r="A43">
        <v>154</v>
      </c>
      <c t="n" s="6" r="B43">
        <v>51905</v>
      </c>
      <c t="n" s="6" r="C43">
        <v>1370996</v>
      </c>
    </row>
    <row spans="1:3" r="44">
      <c t="s" s="3" r="A44">
        <v>155</v>
      </c>
    </row>
    <row spans="1:3" r="45">
      <c t="s" s="4" r="A45">
        <v>156</v>
      </c>
      <c t="n" s="6" r="C45">
        <v>240000</v>
      </c>
    </row>
    <row spans="1:3" r="46">
      <c t="s" s="4" r="A46">
        <v>157</v>
      </c>
      <c t="n" s="6" r="B46">
        <v>6857</v>
      </c>
      <c t="n" s="6" r="C46">
        <v>406372</v>
      </c>
    </row>
    <row spans="1:3" r="47">
      <c t="s" s="4" r="A47">
        <v>158</v>
      </c>
      <c t="n" s="6" r="B47">
        <v>569492</v>
      </c>
      <c t="n" s="6" r="C47">
        <v>3680059</v>
      </c>
    </row>
    <row spans="1:3" r="48">
      <c t="s" s="4" r="A48">
        <v>159</v>
      </c>
      <c t="n" s="6" r="B48">
        <v>84525</v>
      </c>
      <c t="n" s="6" r="C48">
        <v>0</v>
      </c>
    </row>
    <row spans="1:3" r="49">
      <c t="s" s="4" r="A49">
        <v>160</v>
      </c>
      <c t="n" s="6" r="B49">
        <v>599228</v>
      </c>
      <c t="n" s="6" r="C49">
        <v>0</v>
      </c>
    </row>
    <row spans="1:3" r="50">
      <c t="s" s="4" r="A50">
        <v>161</v>
      </c>
      <c t="n" s="6" r="B50">
        <v>1076150</v>
      </c>
      <c t="n" s="6" r="C50">
        <v>0</v>
      </c>
    </row>
    <row spans="1:3" r="51">
      <c t="s" s="4" r="A51">
        <v>162</v>
      </c>
      <c t="n" s="6" r="B51">
        <v>1017900</v>
      </c>
      <c t="n" s="6" r="C51">
        <v>0</v>
      </c>
    </row>
    <row spans="1:3" r="52">
      <c t="s" s="4" r="A52">
        <v>163</v>
      </c>
      <c t="n" s="7" r="B52">
        <v>56710</v>
      </c>
      <c t="n" s="7" r="C52">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1. Basis of Presentation and Ge</vt:lpstr>
      <vt:lpstr>2. Summary of Significant Accou</vt:lpstr>
      <vt:lpstr>3. Fair Value Measurements</vt:lpstr>
      <vt:lpstr>4. Receivables sold with recour</vt:lpstr>
      <vt:lpstr>5. Pro-Forma Financial Informat</vt:lpstr>
      <vt:lpstr>6. Net Income (Loss) Per Share</vt:lpstr>
      <vt:lpstr>7. Stockholders' Equity</vt:lpstr>
      <vt:lpstr>8. Notes Payable</vt:lpstr>
      <vt:lpstr>9. Segment Information</vt:lpstr>
      <vt:lpstr>10. Commitments and Contingenci</vt:lpstr>
      <vt:lpstr>11. Related Party Transactions</vt:lpstr>
      <vt:lpstr>12. Liquidity and Capital Resou</vt:lpstr>
      <vt:lpstr>13. Goodwill and Intangibles Im</vt:lpstr>
      <vt:lpstr>14. Subsequent Events</vt:lpstr>
      <vt:lpstr>3. Fair Value Measurements (Tab</vt:lpstr>
      <vt:lpstr>5. Pro-Forma Financial Inform22</vt:lpstr>
      <vt:lpstr>6. Net Income (Loss) Per Share </vt:lpstr>
      <vt:lpstr>7. Stockholders' Equity (Tables</vt:lpstr>
      <vt:lpstr>9. Segment Information (Tables)</vt:lpstr>
      <vt:lpstr>3. Fair Value Measurements (Det</vt:lpstr>
      <vt:lpstr>3. Fair Value Measurements (D27</vt:lpstr>
      <vt:lpstr>4. Receivables sold with reco28</vt:lpstr>
      <vt:lpstr>5. Pro-Forma Financial Inform29</vt:lpstr>
      <vt:lpstr>6. Net Income (Loss) Per Shar30</vt:lpstr>
      <vt:lpstr>7. Stockholders' Equity (Detail</vt:lpstr>
      <vt:lpstr>7. Stockholders' Equity (Deta32</vt:lpstr>
      <vt:lpstr>7. Stockholders' Equity - Stock</vt:lpstr>
      <vt:lpstr>7. Stockholders' Equity - Warra</vt:lpstr>
      <vt:lpstr>7. Stockholders' Equity (Deta35</vt:lpstr>
      <vt:lpstr>10. Segment Information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6:06:52Z</dcterms:created>
  <dcterms:modified xmlns:dcterms="http://purl.org/dc/terms/" xmlns:xsi="http://www.w3.org/2001/XMLSchema-instance" xsi:type="dcterms:W3CDTF">2016-11-21T16:06:52Z</dcterms:modified>
  <dc:title xmlns:dc="http://purl.org/dc/elements/1.1/">Untitled</dc:title>
  <dc:description xmlns:dc="http://purl.org/dc/elements/1.1/"/>
  <dc:subject xmlns:dc="http://purl.org/dc/elements/1.1/"/>
  <cp:keywords/>
  <cp:category/>
</cp:coreProperties>
</file>